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Fair Value of Financial Instrum" sheetId="8" r:id="rId8"/>
    <s:sheet name="Balance Sheet and Statement of " sheetId="9" r:id="rId9"/>
    <s:sheet name="Intangible Asset, Net" sheetId="10" r:id="rId10"/>
    <s:sheet name="Related Party Transactions" sheetId="11" r:id="rId11"/>
    <s:sheet name="Commitments and Contingencies" sheetId="12" r:id="rId12"/>
    <s:sheet name="Stock-Based Compensation Expens" sheetId="13" r:id="rId13"/>
    <s:sheet name="Net Income (Loss) Per Share" sheetId="14" r:id="rId14"/>
    <s:sheet name="Income Taxes" sheetId="15" r:id="rId15"/>
    <s:sheet name="Segment Information" sheetId="16" r:id="rId16"/>
    <s:sheet name="Basis of Presentation and Sum17" sheetId="17" r:id="rId17"/>
    <s:sheet name="Fair Value of Financial Instr18" sheetId="18" r:id="rId18"/>
    <s:sheet name="Balance Sheet and Statement o19" sheetId="19" r:id="rId19"/>
    <s:sheet name="Intangible Asset, Net (Tables)" sheetId="20" r:id="rId20"/>
    <s:sheet name="Commitments and Contingencies (" sheetId="21" r:id="rId21"/>
    <s:sheet name="Stock-Based Compensation Expe22" sheetId="22" r:id="rId22"/>
    <s:sheet name="Net Income (Loss) Per Share (Ta" sheetId="23" r:id="rId23"/>
    <s:sheet name="Segment Information (Tables)" sheetId="24" r:id="rId24"/>
    <s:sheet name="Basis of Presentation and Sum25" sheetId="25" r:id="rId25"/>
    <s:sheet name="Basis of Presentation and Sum26" sheetId="26" r:id="rId26"/>
    <s:sheet name="Fair Value of Financial Instr27" sheetId="27" r:id="rId27"/>
    <s:sheet name="Balance Sheet and Statement o28" sheetId="28" r:id="rId28"/>
    <s:sheet name="Balance Sheet and Statement o29" sheetId="29" r:id="rId29"/>
    <s:sheet name="Balance Sheet and Statement o30" sheetId="30" r:id="rId30"/>
    <s:sheet name="Balance Sheet and Statement o31" sheetId="31" r:id="rId31"/>
    <s:sheet name="Balance Sheet and Statement o32" sheetId="32" r:id="rId32"/>
    <s:sheet name="Balance Sheet and Statement o33" sheetId="33" r:id="rId33"/>
    <s:sheet name="Balance Sheet and Statement o34" sheetId="34" r:id="rId34"/>
    <s:sheet name="Intangible Asset, Net - Compone" sheetId="35" r:id="rId35"/>
    <s:sheet name="Intangible Asset, Net - Amortiz" sheetId="36" r:id="rId36"/>
    <s:sheet name="Intangible Asset, Net - Estimat" sheetId="37" r:id="rId37"/>
    <s:sheet name="Related Party Transactions (Det" sheetId="38" r:id="rId38"/>
    <s:sheet name="Commitments and Contingencies -" sheetId="39" r:id="rId39"/>
    <s:sheet name="Commitments and Contingencies40" sheetId="40" r:id="rId40"/>
    <s:sheet name="Stock-Based Compensation Expe41" sheetId="41" r:id="rId41"/>
    <s:sheet name="Stock-Based Compensation Expe42" sheetId="42" r:id="rId42"/>
    <s:sheet name="Stock-Based Compensation Expe43" sheetId="43" r:id="rId43"/>
    <s:sheet name="Stock-Based Compensation Expe44" sheetId="44" r:id="rId44"/>
    <s:sheet name="Stock-Based Compensation Expe45" sheetId="45" r:id="rId45"/>
    <s:sheet name="Stock-Based Compensation Expe46" sheetId="46" r:id="rId46"/>
    <s:sheet name="Net Income (Loss) Per Share - S" sheetId="47" r:id="rId47"/>
    <s:sheet name="Net Income (Loss) Per Share - O" sheetId="48" r:id="rId48"/>
    <s:sheet name="Income Taxes (Details)" sheetId="49" r:id="rId49"/>
    <s:sheet name="Segment Information (Details)" sheetId="50" r:id="rId50"/>
  </s:sheets>
  <s:definedNames/>
  <s:calcPr calcId="124519" calcMode="auto" fullCalcOnLoad="1"/>
</s:workbook>
</file>

<file path=xl/sharedStrings.xml><?xml version="1.0" encoding="utf-8"?>
<sst xmlns="http://schemas.openxmlformats.org/spreadsheetml/2006/main" uniqueCount="481">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Zeltiq Aesthetic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Accounts receivable, net</t>
  </si>
  <si>
    <t>Inventory</t>
  </si>
  <si>
    <t>Prepaid expenses and other current assets</t>
  </si>
  <si>
    <t>Total current assets</t>
  </si>
  <si>
    <t>Long-term investments</t>
  </si>
  <si>
    <t>Restricted cash</t>
  </si>
  <si>
    <t>Property and equipment, net</t>
  </si>
  <si>
    <t>Intangible asset, net</t>
  </si>
  <si>
    <t>Long-term deferred tax assets</t>
  </si>
  <si>
    <t>Other assets</t>
  </si>
  <si>
    <t>Total assets</t>
  </si>
  <si>
    <t>CURRENT LIABILITIES:</t>
  </si>
  <si>
    <t>Accounts payable</t>
  </si>
  <si>
    <t>Deferred revenue</t>
  </si>
  <si>
    <t>Accrued and other current liabilities</t>
  </si>
  <si>
    <t>Total current liabilities</t>
  </si>
  <si>
    <t>Long-term deferred revenue</t>
  </si>
  <si>
    <t>Other non-current liabilities</t>
  </si>
  <si>
    <t>Total liabilities</t>
  </si>
  <si>
    <t>Commitments and contingencies (Note 6)</t>
  </si>
  <si>
    <t xml:space="preserve"> </t>
  </si>
  <si>
    <t>STOCKHOLDERS’ EQUITY:</t>
  </si>
  <si>
    <t>Preferred stock, $0.01 par value: 50,000,000 shares authorized and no shares issued and outstanding at September 30, 2016 and December 31, 2015</t>
  </si>
  <si>
    <t>Common stock, $0.001 par value: 500,000,000 shares authorized at September 30, 2016, and December 31, 2015; 39,918,987 and 39,217,630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 in Thousands</t>
  </si>
  <si>
    <t>3 Months Ended</t>
  </si>
  <si>
    <t>Sep. 30, 2015</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income (expense), net</t>
  </si>
  <si>
    <t>Other income (expense), net</t>
  </si>
  <si>
    <t>Income (loss) before income taxes</t>
  </si>
  <si>
    <t>Provision for income taxes</t>
  </si>
  <si>
    <t>Net income (loss)</t>
  </si>
  <si>
    <t>Basic net income (loss) per share:</t>
  </si>
  <si>
    <t>Net income (loss) per share, basic (usd per share)</t>
  </si>
  <si>
    <t>Weighted average shares of common stock outstanding used in computing net income (loss) per share, basic (shares)</t>
  </si>
  <si>
    <t>Diluted net income (loss) per share:</t>
  </si>
  <si>
    <t>Net income (loss) per share, diluted (usd per share)</t>
  </si>
  <si>
    <t>Weighted average shares of common stock outstanding used in computing net income (loss) per share, diluted (shares)</t>
  </si>
  <si>
    <t>Condensed Consolidated Statements of Comprehensive Income (Loss) (Unaudited) - USD ($) $ in Thousands</t>
  </si>
  <si>
    <t>Statement of Comprehensive Income [Abstract]</t>
  </si>
  <si>
    <t>Other comprehensive loss, net of tax:</t>
  </si>
  <si>
    <t>Foreign currency translation adjustments</t>
  </si>
  <si>
    <t>Changes in unrealized gains (losses) on available-for-sale securities</t>
  </si>
  <si>
    <t>Other comprehensive loss, net of tax</t>
  </si>
  <si>
    <t>Comprehensive income (loss)</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t>
  </si>
  <si>
    <t>Deferred income taxes</t>
  </si>
  <si>
    <t>Amortization of investment premium, net</t>
  </si>
  <si>
    <t>Provision for (reduction in) doubtful accounts receivable</t>
  </si>
  <si>
    <t>Provision for excess and obsolete inventory</t>
  </si>
  <si>
    <t>Loss on disposal and write-off of property and equipment</t>
  </si>
  <si>
    <t>Gain on foreign currency exchange rates</t>
  </si>
  <si>
    <t>Changes in operating assets and liabilities:</t>
  </si>
  <si>
    <t>Accounts receivable</t>
  </si>
  <si>
    <t>Prepaid expenses and other assets</t>
  </si>
  <si>
    <t>Deferred revenue, net of deferred costs</t>
  </si>
  <si>
    <t>Accounts payable, accrued and other liabilities</t>
  </si>
  <si>
    <t>Net cash provided by operating activities</t>
  </si>
  <si>
    <t>CASH FLOWS FROM INVESTING ACTIVITIES:</t>
  </si>
  <si>
    <t>Purchase of investments</t>
  </si>
  <si>
    <t>Proceeds from sale of investments</t>
  </si>
  <si>
    <t>Proceeds from maturity of investments</t>
  </si>
  <si>
    <t>Purchase of property and equipment</t>
  </si>
  <si>
    <t>Change in restricted cash</t>
  </si>
  <si>
    <t>Net cash provided by investing activities</t>
  </si>
  <si>
    <t>CASH FLOWS FROM FINANCING ACTIVITIES:</t>
  </si>
  <si>
    <t>Principal payments on capital leases</t>
  </si>
  <si>
    <t>Proceeds from issuance of common stock upon exercise of stock options and from employee stock purchase program</t>
  </si>
  <si>
    <t>Tax payments related to shares withheld for vested restricted stock units</t>
  </si>
  <si>
    <t>Tax effect of employee stock plans</t>
  </si>
  <si>
    <t>Net cash used in financing activities</t>
  </si>
  <si>
    <t>Effect of exchange rate changes on cash and cash equivalents</t>
  </si>
  <si>
    <t>NET INCREASE IN CASH AND CASH EQUIVALENTS</t>
  </si>
  <si>
    <t>CASH AND CASH EQUIVALENTS—Beginning of period</t>
  </si>
  <si>
    <t>CASH AND CASH EQUIVALENTS—End of period</t>
  </si>
  <si>
    <t>Basis of Presentation and Summary of Significant Accounting Policies</t>
  </si>
  <si>
    <t>Organization, Consolidation and Presentation of Financial Statements [Abstract]</t>
  </si>
  <si>
    <t>Basis of Presentation and Summary of Significant Accounting Policies Basis of Presentation The accompanying unaudited interim condensed consolidated financial statements of ZELTIQ Aesthetics, Inc. (the "Company") have been prepared and presented in accordance with generally accepted accounting principles in the United States of America (“GAAP”), and the applicable rules and regulations of the Securities and Exchange Commission (“SEC”) and contain all adjustments, including normal recurring adjustments, necessary to state fairly our results of operations for the three and nine months ended September 30, 2016 and 2015 , our comprehensive income (loss) for the three and nine months ended September 30, 2016 and 2015 , our financial position as of September 30, 2016 and our cash flows for the nine months ended September 30, 2016 and 2015 . The Condensed Consolidated Balance Sheet as of December 31, 2015 was derived from the December 31, 2015 audited financial statements but does not include all disclosures required by accounting principles generally accepted in the United States of America. The results of operations for the three and nine months ended September 30, 2016 are not necessarily indicative of the results that may be expected for the year ending December 31, 2016 or any other future period, and the Company makes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5 . Certain amounts in the prior year's condensed consolidated balance sheet have been reclassified to conform to the current period's presentation. These reclassifications had no impact on previously reported condensed consolidated statements of cash flows or statements of operations. Out-of-period adjustments During the three months ended September 30, 2016 , the Company recorded certain out-of-period correcting adjustments totaling $0.5 million to increase cost of revenue by $0.3 million , with a corresponding decrease to inventory, and to increase other operating expenses by $0.2 million , with a corresponding increase to other accruals, relating to prior periods, primarily the year ended December 31, 2015 . The Company does not believe that such amounts are material to any prior period consolidated financial statements, and the impact of correcting these errors in the three months ended September 30, 2016 is not material to the current consolidated financial statements or expected to be material to the financial statements for the year ending December 31, 2016 . During the three months ended June 30, 2016 , the Company recorded certain out-of-period correcting adjustments totaling $0.4 million to increase cost of revenue by $0.2 million , with a corresponding decrease to inventory, and to increase other operating expenses by $0.2 million , with a corresponding increase to other accruals, relating to prior periods. The Company does not believe that such amounts are material to any prior period consolidated financial statements, and the impact of correcting these errors in the nine months ended September 30, 2016 is not material to the current consolidated financial statements or expected to be material to the financial statements for the year ending December 31, 2016 . During the three months ended March 31, 2016 , the Company recorded certain out-of-period correcting adjustments totaling $0.2 million to increase cost of revenue by $0.4 million , with a corresponding increase to warranty accrual, and to reduce other operating expenses by $0.2 million , with a corresponding decrease to other accruals, relating to prior periods. The Company does not believe that such amounts are material to any prior period consolidated financial statements, and the impact of correcting these errors in the nine months ended September 30, 2016 is not material to the current consolidated financial statements or expected to be material to the financial statements for the year ending December 31, 2016 . During the three months ended June 30, 2015 , the Company recorded an out-of-period adjustment of $0.2 million to increase cost of revenue to write-off of certain inventory held by vendors. Of this adjustment, $0.1 million , $23,000 and $42,000 related to the fiscal years ended December 31, 2013 , 2014 and 2015 , respectively. The Company does not believe that such amounts are material to any prior period consolidated financial statements, and the impact of correcting these errors in the nine months ended September 30, 2015 is not material to those condensed consolidated financial statements. Principles of Consolidation The condensed consolidated financial statements include the accounts of the Company and its wholly-owned subsidiaries. All significant intercompany accounts and transactions have been eliminated. The functional currency of the Company’s international subsidiaries is evaluated on a case-by-case basis and has been determined to be the respective local currency. All assets and liabilities of these foreign operations are translated to U.S. Dollars at current period end exchange rates, and revenue and expenses are translated to U.S. Dollars using average exchange rates in effect during the period. The gains and losses from the foreign currency translation of the foreign subsidiaries' financial statements are included as a separate component of stockholders' equity under "Accumulated other comprehensive income (loss)." Gains or losses arising from currency exchange rate fluctuations on transactions denominated in a currency other than the local functional currency are included in other income (expense), net.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product warranty,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 Concentration of Credit Risk As of September 30, 2016 , no individual customer accounted for more than 10% of accounts receivable. As of December 31, 2015 , one individual customer, which is a large aesthetic chain, accounted for 10% of accounts receivable. During the three and nine months ended September 30, 2016 , no customer accounted for more than 10% of total revenue (A). During the three months ended September 30, 2015 , no customer accounted for more than 10% of total revenue. During the nine months ended September 30, 2015 , one individual customer accounted for 12% of total revenue. (A) The Company incorrectly reported, on Form 10-Q for the period ended June 30, 2016, that one customer accounted for 12% of total revenue during the three months ended June 30, 2016 when no customers accounted for 10% or more of revenue during the period. This error in disclosure had no impact on previously reported revenue in the condensed consolidated statements of operations for the three and six months ended June 30, 2016 . Recent Accounting Pronouncements In May 2014, the Financial Accounting Standards Board (“FASB”) issued Accounting Standards Update (“ASU”) No. 2014-09, Revenue from Contracts with Customers (Topic 606) to supersede nearly all existing revenue recognition guidance under GAAP. The objective of the updated guidanc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expects to adopt this guidance in the first quarter of 2018, and is currently evaluating the two adoption methods as well as the impact this new guidance will have on its consolidated financial statements and related disclosures. In August 2014, the FASB the FASB issued ASU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 The new guidance is not expected to have an impact on the Company's consolidated financial statements and related disclosures. In July 2015, the FASB issued ASU No. 2015-11 to amend ASC Topic 330, Inventory (Topic 330) to simplify the measurement of inventory. The amendments require that an entity measure inventory at the lower of cost and net realizable value instead of the lower of cost and market. This guidance is effective for annual periods beginning on or after December 15, 2016 , including interim periods within those fiscal years. Early adoption of the update is permitted. This guidance will be effective for the Company in the first quarter of 2017. The Company is currently evaluating the impact this new guidance will have on its consolidated financial statements and related disclosures. In February 2016, the FASB issued ASU No. 2016-02, Leases (Topic 842) to increase transparency and comparability among organizations by recognizing lease assets and lease liabilities on the balance sheet and disclosing key information about leasing arrangements. This guidance is effective for annual periods beginning after December 15, 2018 , including interim periods within those fiscal years. Early adoption of the update is permitted. The Company is evaluating the impact of the adoption of this update on its consolidated financial statements and related disclosures. In March 2016, the FASB issued ASU No. 2016-09, Improvements to Employee Share-Based Payment Accounting.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guidance is effective for annual periods beginning after December 15, 2016 , including interim periods within those fiscal years. This ASU will be effective for the Company in the first quarter of 2017. The Company is currently evaluating the impact this new guidance will have on its consolidated financial statements and related disclosures. In May 2016, the FASB issued ASU No. 2016-11, Revenue Recognition (Topic 605) and Derivatives and Hedging (Topic 815): Rescission of SEC Guidance Because of Accounting Standards Updates 2014-09 and 2014-16 pursuant to Staff announcements at the March 3, 2016 EITF Meeting ("ASU 2016-11"). The update rescinds from the FASB Accounting Standards Codification certain SEC paragraphs as a result of two SEC Staff Announcements at the March 3, 2016 meeting. The amendments in ASU 2016-11, as applicable to the Company, related to Topic 605 are effective after December 15, 2017 , including interim periods within those fiscal years. The Company is currently assessing the impact of this new guidance on its condensed consolidated financial statements. In June 2016, the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e the effects the adoption will have on its consolidated financial statements as well as whether to adopt the new guidance early. In August 2016, the FASB issued ASU 2016-15, Statement of Cash Flows (Topic 230), which intends to reduce diversity in practice in how certain transactions are classified in the statement of cash flows. This guidance is effective for annual periods beginning on or after December 15, 2017, including interim periods within those fiscal years. This guidance will be effective for the Company in the first quarter of 2018. The Company is currently evaluating the impact this new guidance will have on its consolidated financial statements.</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 Level 1—Quoted prices in active markets for identical assets or liabilities. •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investments within Level 1 and Level 2, as it uses quoted market prices or alternative pricing sources and models utilizing market observable inputs. The following tables set forth the fair value of the Company’s financial assets and liabilities by level within the fair value hierarchy (in thousands): As of September 30, 2016 Level 1 Level 2 Level 3 Fair Value Financial Assets Cash equivalents: Money market funds $ 3,106 $ — $ — $ 3,106 Short-term investments: U.S. Treasury — 250 — 250 Corporate bonds — 2,210 — 2,210 Long-term investments: U.S. Treasury — 501 — 501 Certificates of deposit 1,716 — — 1,716 Total $ 4,822 $ 2,961 $ — $ 7,783 As of December 31, 2015 Level 1 Level 2 Level 3 Fair Value Financial Assets Cash equivalents: Money market funds $ 1,342 $ — $ — $ 1,342 Short-term investments: U.S. Agency securities — 1,549 — 1,549 U.S. Treasury — 500 — 500 Corporate bonds — 7,763 — 7,763 Commercial paper — 500 — 500 Certificates of deposit 2,555 — — 2,555 Long-term investments: U.S. Agency securities — 497 — 497 Corporate bonds — 874 — 874 Certificates of deposit 2,119 — — 2,119 Total $ 6,016 $ 11,683 $ — $ 17,699 During the three and nine months ended September 30, 2016 and 2015 , the Company did not have any transfers of financial assets measured at fair value on a recurring basis to or from Level 1, Level 2 or Level 3. The Company did not hold any Level 3 assets or liabilities as of September 30, 2016 or December 31, 2015 . The carrying amounts of the Company’s cash equivalents, accounts receivable and accounts payable approximate fair value due to their relatively short maturities.</t>
  </si>
  <si>
    <t>Balance Sheet and Statement of Operations Information</t>
  </si>
  <si>
    <t>Balance Sheet and Statement of Operations Information Investments Short-term and long-term investments as of September 30, 2016 are as follows (in thousands): Short-term Amortized Cost Gross Unrealized Gains Gross Unrealized Losses Fair Value U.S. Treasury $ 250 $ — $ — $ 250 Corporate bonds 2,210 — — 2,210 Total $ 2,460 $ — $ — $ 2,460 Long-term Amortized Cost Gross Unrealized Gains Gross Unrealized Losses Fair Value U.S. Treasury $ 501 $ — $ — $ 501 Certificates of deposit 1,716 — — 1,716 Total $ 2,217 $ — $ — $ 2,217 Short-term and long-term investments as of December 31, 2015 are as follows (in thousands): Short-term Amortized Cost Gross Unrealized Gains Gross Unrealized Losses Fair Value U.S. Agency securities $ 1,551 $ — $ (2 ) $ 1,549 U.S. Treasury 500 — — 500 Corporate bonds 7,776 — (13 ) 7,763 Commercial paper 500 — — 500 Certificates of deposit 2,555 — — 2,555 Total $ 12,882 $ — $ (15 ) $ 12,867 Long-term Amortized Cost Gross Unrealized Gains Gross Unrealized Losses Fair Value U.S. Agency securities $ 499 $ — $ (2 ) $ 497 Corporate bonds 878 — (4 ) 874 Certificates of deposit 2,119 — — 2,119 Total $ 3,496 $ — $ (6 ) $ 3,490 For each of the three and nine months ended September 30, 2016 and 2015 , gains or losses realized on the sale of investments were not material. Contractual maturities of short-term and long-term investments as of September 30, 2016 , are as follows (in thousands): September 30, 2016 Amortized Cost Fair Value Due in one year or less $ 2,460 $ 2,460 Due in one year to five years 2,217 2,217 $ 4,677 $ 4,677 When evaluating the investments for other-than-temporary impairment, the Company reviews factors such as the length of time and extent to which fair value has been below the amortized cost basis, review of current market liquidity, interest rate risk, the financial condition of the issuer, as well as credit rating downgrades. The Company believes that the unrealized losses are not other-than-temporary. The Company does not have a foreseeable need to liquidate the portfolio and anticipates recovering the full cost of the securities either as market conditions improve, or as the securities mature. Inventory Inventory consisted of the following (in thousands): September 30, December 31, Raw materials $ 9,503 $ 9,117 Finished goods 22,743 18,978 Total inventory $ 32,246 $ 28,095 Property and equipment, net Property and equipment, net consisted of the following (in thousands): September 30, December 31, Lab equipment, tooling and molds $ 6,006 $ 3,228 Computer software and equipment 5,251 4,776 Leasehold improvements 2,937 1,670 Furniture and fixtures and other 1,229 985 Construction in progress 1,284 1,945 Total property and equipment 16,707 12,604 Less: Accumulated depreciation and amortization (7,070 ) (5,635 ) Property and equipment, net $ 9,637 $ 6,969 Capital leases totaling $0.4 million as of September 30, 2016 and December 31, 2015 are included in "Computer software and equipment" in the table above. Depreciation expense was $0.8 million and $2.0 million for the three and nine months ended September 30, 2016 , respectively, and $0.5 million and $1.2 million for the three and nine months ended September 30, 2015 , respectively. Accrued and Other Current Liabilities The following table shows the components of accrued liabilities (in thousands): September 30, December 31, Accrued payroll and employee related expenses $ 12,916 $ 14,887 Accrued marketing expenses 6,104 5,554 Accrued royalty 6,509 5,453 Sales and other taxes payable 2,583 3,703 All other accrued liabilities individually less than 5% of current liabilities 8,657 5,218 Total accrued and other current liabilities $ 36,769 $ 34,815 Deferred Revenue Long-term and short-term portions of deferred revenue consisted of the following (in thousands): September 30, December 31, Deferred extended warranty revenue $ 2,895 $ 2,902 Deferred training revenue 4,244 3,115 Deferred product revenue * 11,711 1,891 Total deferred revenue $ 18,850 $ 7,908 Less: short-term portion of deferred revenue (18,708 ) (7,682 ) Long-term portion of deferred revenue (i.e., deferred extended warranty revenue) 142 226 * The total balance primarily consists of undelivered CoolAdvantage Plus applicators that total $6.4 million as of September 30, 2016 and other deferrals that have not met the Company's revenue recognition criteria for recognition. These applicators are expected to be delivered to customers starting in the fourth quarter of 2016. Product Warranties The Company provides a standard limited warranty on its products of generally one year for both control units and applicators for its direct customers. For indirect customers in international markets, the Company provides a standard limited warranty on its products of generally 3.2 years for control units and 1.2 years for applicators. Warranty costs are accrued for based on the Company's best estimates when management determines that it is probable a charge or liability has been incurred and the amount of loss can be reasonably estimated. Warranty accrual and the changes in the balances for the nine months ended September 30, 201 6 and 2015 were as follows (in thousands): Nine Months Ended September 30, 2016 2015 Balance at the beginning of the period $ 527 $ 569 Settlements of warranties (430 ) (721 ) Provision 1,694 688 Balance at the end of the period $ 1,791 $ 536</t>
  </si>
  <si>
    <t>Intangible Asset, Net</t>
  </si>
  <si>
    <t>Goodwill and Intangible Assets Disclosure [Abstract]</t>
  </si>
  <si>
    <t>Intangible Asset, Net Intangible asset consists of an exclusive license agreement with Massachusetts General Hospital for commercializing patents and other technology. All milestone payments payable by the Company pursuant to the terms of the agreement subsequent to the date of the Food and Drug Administration clearance were capitalized as purchased technology when paid, and are subsequently amortized into cost of revenue using the straight-line method over the estimated remaining useful life of the technology, not to exceed the term of the agreement or the life of the patent. Intangible asset, net was as follows (in thousands): September 30, December 31, Purchased technology $ 8,050 $ 8,050 Less: Accumulated amortization (3,445 ) (2,958 ) Intangible asset, net $ 4,605 $ 5,092 Amortization expense was $0.2 million and $0.5 million for the three and nine months ended September 30, 2016 , respectively, and $0.2 million and $0.5 million for the three and nine months ended September 30, 2015 , respectively. As of September 30, 2016 , estimated amortization expense for the next five years and all years thereafter are as follows (in thousands): Fiscal Year 2016 (remaining 3 months) $ 163 2017 650 2018 650 2019 650 2020 650 Thereafter 1,842 Total $ 4,605</t>
  </si>
  <si>
    <t>Related Party Transactions</t>
  </si>
  <si>
    <t>Related Party Transactions [Abstract]</t>
  </si>
  <si>
    <t>Related Party Transactions Brazilian Distribution Agreement The Company entered into a distribution agreement with ADVANCE Medical, Inc. and its wholly-owned subsidiaries ("ADVANCE") dated March 18, 2011 , as the Company's exclusive distributor of CoolSculpting in Brazil and Mexico, as amended on August 29, 2011 , February 27, 2012 and September 4, 2012 . The distribution agreement was further amended on August 15, 2014 , whereby ADVANCE is no longer a distributor in Mexico, effective November 13, 2014 . As the exclusive distributor in Brazil, ADVANCE is required to purchase a minimum quantity of the Company’s products each calendar quarter throughout the term of the distribution agreement which expires on December 31, 2018 . Venrock, a former principal stockholder of the Company, owns an equity interest in ADVANCE Medical, Ltd., the parent company of ADVANCE. Dr. Bryan E. Roberts, who was a member of the Company's Board of Directors until our annual meeting of stockholders in June 2016, is also a partner of Venrock Associates. ADVANCE purchases product with payment terms up to 180 days , and to date no amounts have been determined to be unrecoverable. The revenue recognized by the Company was $0.3 million and $1.7 million for the three and nine months ended September 30, 2016 , respectively, and $1.4 million and $2.9 million for the three and nine months ended September 30, 2015 , respectively. The accounts receivable balance was $0.9 million and $1.7 million as of September 30, 2016 and December 31, 2015 , respectively.</t>
  </si>
  <si>
    <t>Commitments and Contingencies</t>
  </si>
  <si>
    <t>Commitments and Contingencies Disclosure [Abstract]</t>
  </si>
  <si>
    <t>Commitments and Contingencies Operating Lease Obligations As of September 30, 2016 , minimum future lease payments under the Company's non-cancellable operating leases are as follows (in thousands): Year Ending December 31, Amount 2016 (remaining 3 months) $ 681 2017 3,881 2018 5,454 2019 5,198 2020 4,942 Thereafter 32,663 Total future minimum lease payments $ 52,819 Rent expense was $0.7 million and $2.0 million for the three and nine months ended September 30, 2016, respectively, and $0.7 million and $1.8 million for the three and nine months ended September 30, 2015, respectively. In the second quarter of 2016, the Company entered into two new operating leases: one lease for the Company’s executive offices (headquarters) in Pleasanton, California (“new Pleasanton lease”) which will expire in October 2027 (as amended) and another lease for the manufacturing facility in Galway, Ireland which will expire in June 2022. In connection with the new Pleasanton lease, in the third quarter of 2016, the Company made a decision to vacate its existing Pleasanton headquarters in November 2016, which is under an operating lease through March 2019. Unrecognized Tax Benefits The Company's gross liability for unrecognized tax benefits totaled $7.1 million , including estimated interest and penalties as of September 30, 2016 , of which $0.4 million are classified as long-term income taxes payable and $6.8 million are netted against deferred tax assets. The Company is unable to make a reasonably reliable estimate of the timing of payments in individual years due to uncertainties in the timing of tax audits, if any, or their outcomes. Legal Matters From time to time, the Company may be involved in legal and administrative proceedings and claims of various types. The Company records a liability in its consolidated financial statements for these matters when a loss is known and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The Company is not currently a defendant in any litigation or claims that are expected to have a material impact on the Company's condensed consolidated financial statements. Product Liability Contingencies The Company has historically been and continues to be predominantly self-insured for any product liability losses related to its products. The Company obtains third-party insurance to limit its exposure to these claims, but this insurance is subject to a cap on reimbursement. Product liability losses are, by their nature, uncertain and are based upon complex judgments and probabilities. The Company accrues for reported claims and estimates for incurred, but not reported claims, to the extent that such losses can be reasonably estimated. The Company determines its accruals for probable product liability losses based on various factors, including historical claims and settlement experience. The total amount of self-insured product liability claims settled in the three and nine months ended September 30, 2016 were $1.2 million and $2.7 million , respectively. The total amount of self-insured product liability claims settled in the three and nine months ended September 30, 2015 were not material. The estimated liability associated with reported and pending self-insured product liability claims was $1.6 million as of September 30, 2016 and $1.1 million as of December 31, 2015 , which is recorded as an accrual on the Company's condensed consolidated balance sheet and expected to be paid within one year. Indemnifications In the normal course of business, the Company enters into contrac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and the Company believes that the estimated fair value of these indemnification obligations is minimal and it has not accrued any amounts for these obligations.</t>
  </si>
  <si>
    <t>Stock-Based Compensation Expense</t>
  </si>
  <si>
    <t>Disclosure of Compensation Related Costs, Share-based Payments [Abstract]</t>
  </si>
  <si>
    <t>Stock-Based Compensation Expense The Company’s Equity Plans permit the issuance of stock options (“options”), restricted stock units (“RSUs”), performance restricted stock units (“PRSUs”) and other types of awards to employees, directors, and consultants. As of September 30, 2016 , the Equity Plans have 3,792,574 shares available for future issuance. Stock-based compensation expense consisted of the following (in thousands): Three Months Ended Nine Months Ended September 30, September 30, 2016 2015 2016 2015 Revenue (B) $ 66 $ 56 $ 122 $ 205 Cost of revenue 243 234 733 517 Research and development 521 424 1,529 1,166 Sales and marketing 1,759 1,163 4,962 4,062 General and administrative 1,394 1,151 5,459 4,311 Total stock-based compensation $ 3,983 $ 3,028 $ 12,805 $ 10,261 (B) This amount relates to an arrangement with a non-employee customer that was recorded as a reduction of revenue for both the three and nine months ended September 30, 2016 and 2015 . Stock Option Awards The fair value of each option is estimated at the date of grant using the Black-Scholes option-pricing model with the following assumptions: Three Months Ended Nine Months Ended September 30, September 30, 2016 2015 2016 2015 Expected term * * 4.80 years 4.80 years Expected volatility * * 63 % 63 % Risk-free interest rate * * 1.21 % 1.29 % Expected dividend yield * * — % — % *No stock options were issued during the three months ended September 30, 2016 and 2015 . Stock option activity is summarized as follows: Options Outstanding Number of Stock Options Outstanding Weighted- Average Exercise Price Balance, December 31, 2015 2,641,592 $ 6.86 Granted 302,226 22.25 Exercised (325,004 ) 6.40 Canceled (7,509 ) 4.19 Balance, September 30, 2016 2,611,305 $ 8.70 As of September 30, 2016, there was $3.2 million of unrecognized compensation expense, net of estimated forfeitures, related to options, which amount the Company expects to recognize over a weighted average period of 3.63 years . The weighted average grant-date fair value of options granted in the first nine months of 2016 was $11.15 per share. Restricted Stock Activity Activity related to restricted stock units and awards is set forth below: Number of Units and Awards Weighted- Balance, December 31, 2015 1,312,651 $ 19.09 Granted 798,611 25.75 Vested (523,751 ) 15.70 Canceled (154,342 ) 22.38 Balance, September 30, 2016 1,433,169 $ 23.68 As of September 30, 2016, there was $24.4 million of unrecognized compensation expense, net of estimated forfeitures, related to RSUs, which amount the Company expects to recognize over 3.64 years . Performance Restricted Stock Units From time to time, the Company will issue PRSUs to certain employees of the Company. During both the nine months ended September 30, 2016 and 2015 , the Company granted 44,877 and 50,000 PRSUs with the number of shares to be issued determined based on the performance condition. The actual number of units that ultimately vest depends on achieving certain performance criteria and can range from 0% to 100% of the number of PRSUs granted. The recipients must remain employed on a continuous basis through the end of the applicable performance period in order to receive shares subject to that award. As of September 30, 2016 , for PRSUs with 100% probability of achievement, the Company had $0.1 million of unrecognized compensation expense, net of estimated forfeitures, which the Company expects to recognize over a weighted average period of 0.27 years . Equity modification related to the Company's former Chief Financial Officer On February 2016, the Company's former Chief Financial Officer and the Company mutually agreed that he would cease to be an officer and employee of the Company which resulted in the Company incurring $0.3 million in termination benefits. The stock-based compensation expense relating to the modifications of the former Chief Financial Officer's unvested stock options and stock awards was $1.1 million and was recognized during the nine months ended September 30, 2016.</t>
  </si>
  <si>
    <t>Net Income (Loss) Per Share</t>
  </si>
  <si>
    <t>Earnings Per Share [Abstract]</t>
  </si>
  <si>
    <t>Net Income (Loss) per Share The Company calculates basic net income (loss) per share using net income (loss) and the weighted-average number of shares outstanding during the reporting period. Diluted net income (loss) includes any dilutive effect of outstanding options and RSUs. PRSUs are excluded from the shares used to compute diluted EPS until the performance conditions associated with the PRSUs are met. A reconciliation of the numerator and denominator used in the calculation of the basic and diluted net income (loss) per share is as follows: Three Months Ended Nine Months Ended September 30, September 30, 2016 2015 2016 2015 Numerator Net income (loss) (in thousands) $ 5,189 $ 2,147 $ (9,583 ) $ 1,196 Denominator Weighted average shares of common stock outstanding used in computing net income (loss) per share, basic 39,745,125 38,881,183 39,510,075 38,640,269 Dilutive effect of incremental shares and share equivalents (C) 1,847,443 1,979,410 — 2,083,992 Weighted average shares of common stock outstanding used in computing net income (loss) per share, diluted 41,592,568 40,860,593 39,510,075 40,724,261 Net income (loss) per share: Net income (loss) per share, basic $ 0.13 $ 0.06 $ (0.24 ) $ 0.03 Net income (loss) per share, diluted $ 0.12 $ 0.05 $ (0.24 ) $ 0.03 (C) For the nine months ended September 30, 2016 , the effect of shares that would be issued upon option exercises and upon settlement of restricted stock units have been excluded from the calculation of diluted loss per share because those shares are anti-dilutive. The following outstanding potentially dilutive securities were excluded from the computation of diluted net income (loss) per share of common stock for the periods presented, because including them would have been anti-dilutive: Three Months Ended Nine Months Ended September 30, September 30, 2016 2015 2016 2015 Options to purchase common stock 45,622 45,622 1,326,334 37,433 Restricted stock units 6,424 19,810 465,948 8,154 Common stock issuable pursuant to the ESPP 9,563 — — — Total 61,609 65,432 1,792,282 45,587</t>
  </si>
  <si>
    <t>Income Taxes</t>
  </si>
  <si>
    <t>Income Tax Disclosure [Abstract]</t>
  </si>
  <si>
    <t>Income Taxes The Company recorded income tax expense of $7.0 million and $9.1 million for the three and nine months ended September 30, 2016 , respectively, and $0.2 million for both the three and nine months ended September 30, 2015 , respectively. The income tax expense for the three and nine months ended September 30, 2016 and 2015 reflects the mixture and distribution of pre-tax income in the Company's operating jurisdictions. The Company continues to maintain a valuation allowance on its deferred tax assets relating to its California research and development credit. The Company generated pre-tax year-to-date ordinary losses in its zero-rate jurisdiction and has elected to exclude these pre-tax year-to-date ordinary losses from its zero-rate jurisdiction from its estimated effective tax rate computations. The exclusion is based on the determination that a loss in a zero-rate jurisdiction ultimately will not provide the Company a tax benefit. As of September 30, 2016 , the Company had $7.1 million of unrecognized tax benefits. The Company recognizes interest and penalties related to uncertain tax positions as part of the income tax provision. To date, such interest and penalties have not been material. During the fourth quarter of the year ended December 31, 2015, the Company released its valuation allowance against U.S. federal and state deferred tax assets, with the exception of the California research and development credit carryforwards. Based upon the evaluation of positive and negative evidence supporting the realizability of deferred tax assets as of the quarter ended September 30, 2016 , there remains sufficient positive evidence to support the realization of U.S. federal and state deferred tax assets, with the exception of California research and development credit carryforwards. The Company files annual income tax returns in multiple taxing jurisdictions around the world, including the U.S. federal and state jurisdictions, Ireland and the United Kingdom.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As of September 30, 2016 , changes to the Company's uncertain tax positions in the next 12 months that are reasonably possible are not expected to have a material impact on the Company's financial position or results of operations.</t>
  </si>
  <si>
    <t>Segment Information</t>
  </si>
  <si>
    <t>Segment Reporting [Abstract]</t>
  </si>
  <si>
    <t xml:space="preserve">Segment Information The Company has one operating segment, and therefore one reportable segment, which develops, manufactures and markets products utilizing our proprietary controlled cooling technology platform. The Company’s chief operating decision maker (Chief Executive Officer) reviews financial information presented on a consolidated basis for purposes of making operating decisions and assessing financial performance, accompanied by disaggregated revenue information by product line. The Company does not assess the performance of our individual product lines on measures of profit or loss, or asset-based metrics. Therefore, the information below is presented only for revenues by geography and revenue category. Revenue by geographic region, based on the location to where the product was shipped, is summarized as follows (in thousands): Three Months Ended Nine Months Ended September 30, September 30, 2016 2015 2016 2015 North America $ 74,226 $ 46,602 $ 199,811 $ 133,267 International 20,931 14,600 49,280 43,924 Total $ 95,157 $ 61,202 $ 249,091 $ 177,191 North America includes the United States and related territories, as well as Canada. International is the rest of the world. Revenue for the United States was $69.2 million and $185.4 million for the three and nine months ended September 30, 2016 (D), respectively, compared to $42.4 million and $122.9 million for the three and nine months ended September 30, 2015 , respectively. (D) The Company incorrectly overstated the revenue disclosed for the United States by $3.8 million and $6.7 million for the three and six months ended June 30, 2016 , respectively, in its quarterly report on Form 10-Q for the period ended June 30, 2016. Revenue for the United States for the three and six months ended June 30, 2016 was $67.8 million and $116.2 million , respectively. This error in disclosure had no impact on previously reported revenue in the condensed consolidated statements of operations for the three and six months ended June 30, 2016 . The following table sets forth revenue by product category (in thousands): Three Months Ended Nine Months Ended September 30, September 30, 2016 2015 2016 2015 System revenue $ 42,705 $ 29,298 $ 106,843 $ 87,501 Consumable revenue 52,452 31,904 142,248 89,690 Total $ 95,157 $ 61,202 $ 249,091 $ 177,191 As of September 30, 2016 and December 31, 2015 , property and equipment, net, by geographical area are presented below (in thousands): September 30, December 31, 2016 2015 U.S. $ 6,717 $ 6,691 Ireland 2,680 — Other 240 278 Total $ 9,637 $ 6,969 </t>
  </si>
  <si>
    <t>Basis of Presentation and Summary of Significant Accounting Policies (Policies)</t>
  </si>
  <si>
    <t>Basis of Presentation</t>
  </si>
  <si>
    <t>Basis of Presentation The accompanying unaudited interim condensed consolidated financial statements of ZELTIQ Aesthetics, Inc. (the "Company") have been prepared and presented in accordance with generally accepted accounting principles in the United States of America (“GAAP”), and the applicable rules and regulations of the Securities and Exchange Commission (“SEC”) and contain all adjustments, including normal recurring adjustments, necessary to state fairly our results of operations for the three and nine months ended September 30, 2016 and 2015 , our comprehensive income (loss) for the three and nine months ended September 30, 2016 and 2015 , our financial position as of September 30, 2016 and our cash flows for the nine months ended September 30, 2016 and 2015 . The Condensed Consolidated Balance Sheet as of December 31, 2015 was derived from the December 31, 2015 audited financial statements but does not include all disclosures required by accounting principles generally accepted in the United States of America. The results of operations for the three and nine months ended September 30, 2016 are not necessarily indicative of the results that may be expected for the year ending December 31, 2016 or any other future period, and the Company makes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5 .</t>
  </si>
  <si>
    <t>Principles of Consolidation</t>
  </si>
  <si>
    <t>Principles of Consolidation The condensed consolidated financial statements include the accounts of the Company and its wholly-owned subsidiaries. All significant intercompany accounts and transactions have been eliminated.</t>
  </si>
  <si>
    <t>Foreign Currency</t>
  </si>
  <si>
    <t>The functional currency of the Company’s international subsidiaries is evaluated on a case-by-case basis and has been determined to be the respective local currency. All assets and liabilities of these foreign operations are translated to U.S. Dollars at current period end exchange rates, and revenue and expenses are translated to U.S. Dollars using average exchange rates in effect during the period. The gains and losses from the foreign currency translation of the foreign subsidiaries' financial statements are included as a separate component of stockholders' equity under "Accumulated other comprehensive income (loss)." Gains or losses arising from currency exchange rate fluctuations on transactions denominated in a currency other than the local functional currency are included in other income (expense), net.</t>
  </si>
  <si>
    <t>Use of Estimates</t>
  </si>
  <si>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product warranty,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t>
  </si>
  <si>
    <t>Recent Accounting Pronouncements</t>
  </si>
  <si>
    <t>Recent Accounting Pronouncements In May 2014, the Financial Accounting Standards Board (“FASB”) issued Accounting Standards Update (“ASU”) No. 2014-09, Revenue from Contracts with Customers (Topic 606) to supersede nearly all existing revenue recognition guidance under GAAP. The objective of the updated guidanc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expects to adopt this guidance in the first quarter of 2018, and is currently evaluating the two adoption methods as well as the impact this new guidance will have on its consolidated financial statements and related disclosures. In August 2014, the FASB the FASB issued ASU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 The new guidance is not expected to have an impact on the Company's consolidated financial statements and related disclosures. In July 2015, the FASB issued ASU No. 2015-11 to amend ASC Topic 330, Inventory (Topic 330) to simplify the measurement of inventory. The amendments require that an entity measure inventory at the lower of cost and net realizable value instead of the lower of cost and market. This guidance is effective for annual periods beginning on or after December 15, 2016 , including interim periods within those fiscal years. Early adoption of the update is permitted. This guidance will be effective for the Company in the first quarter of 2017. The Company is currently evaluating the impact this new guidance will have on its consolidated financial statements and related disclosures. In February 2016, the FASB issued ASU No. 2016-02, Leases (Topic 842) to increase transparency and comparability among organizations by recognizing lease assets and lease liabilities on the balance sheet and disclosing key information about leasing arrangements. This guidance is effective for annual periods beginning after December 15, 2018 , including interim periods within those fiscal years. Early adoption of the update is permitted. The Company is evaluating the impact of the adoption of this update on its consolidated financial statements and related disclosures. In March 2016, the FASB issued ASU No. 2016-09, Improvements to Employee Share-Based Payment Accounting.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guidance is effective for annual periods beginning after December 15, 2016 , including interim periods within those fiscal years. This ASU will be effective for the Company in the first quarter of 2017. The Company is currently evaluating the impact this new guidance will have on its consolidated financial statements and related disclosures. In May 2016, the FASB issued ASU No. 2016-11, Revenue Recognition (Topic 605) and Derivatives and Hedging (Topic 815): Rescission of SEC Guidance Because of Accounting Standards Updates 2014-09 and 2014-16 pursuant to Staff announcements at the March 3, 2016 EITF Meeting ("ASU 2016-11"). The update rescinds from the FASB Accounting Standards Codification certain SEC paragraphs as a result of two SEC Staff Announcements at the March 3, 2016 meeting. The amendments in ASU 2016-11, as applicable to the Company, related to Topic 605 are effective after December 15, 2017 , including interim periods within those fiscal years. The Company is currently assessing the impact of this new guidance on its condensed consolidated financial statements. In June 2016, the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e the effects the adoption will have on its consolidated financial statements as well as whether to adopt the new guidance early. In August 2016, the FASB issued ASU 2016-15, Statement of Cash Flows (Topic 230), which intends to reduce diversity in practice in how certain transactions are classified in the statement of cash flows. This guidance is effective for annual periods beginning on or after December 15, 2017, including interim periods within those fiscal years. This guidance will be effective for the Company in the first quarter of 2018. The Company is currently evaluating the impact this new guidance will have on its consolidated financial state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 Level 1—Quoted prices in active markets for identical assets or liabilities. •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investments within Level 1 and Level 2, as it uses quoted market prices or alternative pricing sources and models utilizing market observable inputs.</t>
  </si>
  <si>
    <t>Fair Value of Financial Instruments (Tables)</t>
  </si>
  <si>
    <t>Fair Value of Financial Assets and Liabilities by Level Within Fair Value Hierarchy</t>
  </si>
  <si>
    <t>The following tables set forth the fair value of the Company’s financial assets and liabilities by level within the fair value hierarchy (in thousands): As of September 30, 2016 Level 1 Level 2 Level 3 Fair Value Financial Assets Cash equivalents: Money market funds $ 3,106 $ — $ — $ 3,106 Short-term investments: U.S. Treasury — 250 — 250 Corporate bonds — 2,210 — 2,210 Long-term investments: U.S. Treasury — 501 — 501 Certificates of deposit 1,716 — — 1,716 Total $ 4,822 $ 2,961 $ — $ 7,783 As of December 31, 2015 Level 1 Level 2 Level 3 Fair Value Financial Assets Cash equivalents: Money market funds $ 1,342 $ — $ — $ 1,342 Short-term investments: U.S. Agency securities — 1,549 — 1,549 U.S. Treasury — 500 — 500 Corporate bonds — 7,763 — 7,763 Commercial paper — 500 — 500 Certificates of deposit 2,555 — — 2,555 Long-term investments: U.S. Agency securities — 497 — 497 Corporate bonds — 874 — 874 Certificates of deposit 2,119 — — 2,119 Total $ 6,016 $ 11,683 $ — $ 17,699</t>
  </si>
  <si>
    <t>Balance Sheet and Statement of Operations Information (Tables)</t>
  </si>
  <si>
    <t>Schedule of Investments</t>
  </si>
  <si>
    <t>Short-term and long-term investments as of September 30, 2016 are as follows (in thousands): Short-term Amortized Cost Gross Unrealized Gains Gross Unrealized Losses Fair Value U.S. Treasury $ 250 $ — $ — $ 250 Corporate bonds 2,210 — — 2,210 Total $ 2,460 $ — $ — $ 2,460 Long-term Amortized Cost Gross Unrealized Gains Gross Unrealized Losses Fair Value U.S. Treasury $ 501 $ — $ — $ 501 Certificates of deposit 1,716 — — 1,716 Total $ 2,217 $ — $ — $ 2,217 Short-term and long-term investments as of December 31, 2015 are as follows (in thousands): Short-term Amortized Cost Gross Unrealized Gains Gross Unrealized Losses Fair Value U.S. Agency securities $ 1,551 $ — $ (2 ) $ 1,549 U.S. Treasury 500 — — 500 Corporate bonds 7,776 — (13 ) 7,763 Commercial paper 500 — — 500 Certificates of deposit 2,555 — — 2,555 Total $ 12,882 $ — $ (15 ) $ 12,867 Long-term Amortized Cost Gross Unrealized Gains Gross Unrealized Losses Fair Value U.S. Agency securities $ 499 $ — $ (2 ) $ 497 Corporate bonds 878 — (4 ) 874 Certificates of deposit 2,119 — — 2,119 Total $ 3,496 $ — $ (6 ) $ 3,490</t>
  </si>
  <si>
    <t>Schedule of Contractual Maturities of Investments</t>
  </si>
  <si>
    <t>Contractual maturities of short-term and long-term investments as of September 30, 2016 , are as follows (in thousands): September 30, 2016 Amortized Cost Fair Value Due in one year or less $ 2,460 $ 2,460 Due in one year to five years 2,217 2,217 $ 4,677 $ 4,677</t>
  </si>
  <si>
    <t>Schedule of Inventory</t>
  </si>
  <si>
    <t>Inventory consisted of the following (in thousands): September 30, December 31, Raw materials $ 9,503 $ 9,117 Finished goods 22,743 18,978 Total inventory $ 32,246 $ 28,095</t>
  </si>
  <si>
    <t>Schedule of Property and Equipment, Net</t>
  </si>
  <si>
    <t>Property and equipment, net consisted of the following (in thousands): September 30, December 31, Lab equipment, tooling and molds $ 6,006 $ 3,228 Computer software and equipment 5,251 4,776 Leasehold improvements 2,937 1,670 Furniture and fixtures and other 1,229 985 Construction in progress 1,284 1,945 Total property and equipment 16,707 12,604 Less: Accumulated depreciation and amortization (7,070 ) (5,635 ) Property and equipment, net $ 9,637 $ 6,969</t>
  </si>
  <si>
    <t>Schedule of Accrued Liabilities</t>
  </si>
  <si>
    <t>The following table shows the components of accrued liabilities (in thousands): September 30, December 31, Accrued payroll and employee related expenses $ 12,916 $ 14,887 Accrued marketing expenses 6,104 5,554 Accrued royalty 6,509 5,453 Sales and other taxes payable 2,583 3,703 All other accrued liabilities individually less than 5% of current liabilities 8,657 5,218 Total accrued and other current liabilities $ 36,769 $ 34,815</t>
  </si>
  <si>
    <t>Schedule of Deferred Revenue</t>
  </si>
  <si>
    <t>Long-term and short-term portions of deferred revenue consisted of the following (in thousands): September 30, December 31, Deferred extended warranty revenue $ 2,895 $ 2,902 Deferred training revenue 4,244 3,115 Deferred product revenue * 11,711 1,891 Total deferred revenue $ 18,850 $ 7,908 Less: short-term portion of deferred revenue (18,708 ) (7,682 ) Long-term portion of deferred revenue (i.e., deferred extended warranty revenue) 142 226 * The total balance primarily consists of undelivered CoolAdvantage Plus applicators that total $6.4 million as of September 30, 2016 and other deferrals that have not met the Company's revenue recognition criteria for recognition. These applicators are expected to be delivered to customers starting in the fourth quarter of 2016.</t>
  </si>
  <si>
    <t>Schedule of Product Warranty Accrual</t>
  </si>
  <si>
    <t>Warranty accrual and the changes in the balances for the nine months ended September 30, 201 6 and 2015 were as follows (in thousands): Nine Months Ended September 30, 2016 2015 Balance at the beginning of the period $ 527 $ 569 Settlements of warranties (430 ) (721 ) Provision 1,694 688 Balance at the end of the period $ 1,791 $ 536</t>
  </si>
  <si>
    <t>Intangible Asset, Net (Tables)</t>
  </si>
  <si>
    <t>Schedule of Intangible Asset, Net</t>
  </si>
  <si>
    <t>Intangible asset, net was as follows (in thousands): September 30, December 31, Purchased technology $ 8,050 $ 8,050 Less: Accumulated amortization (3,445 ) (2,958 ) Intangible asset, net $ 4,605 $ 5,092</t>
  </si>
  <si>
    <t>Schedule of Total Estimated Annual Future Amortization Expense</t>
  </si>
  <si>
    <t>As of September 30, 2016 , estimated amortization expense for the next five years and all years thereafter are as follows (in thousands): Fiscal Year 2016 (remaining 3 months) $ 163 2017 650 2018 650 2019 650 2020 650 Thereafter 1,842 Total $ 4,605</t>
  </si>
  <si>
    <t>Commitments and Contingencies (Tables)</t>
  </si>
  <si>
    <t>Schedule of Future Minimum Rental Payments for Operating Leases</t>
  </si>
  <si>
    <t>As of September 30, 2016 , minimum future lease payments under the Company's non-cancellable operating leases are as follows (in thousands): Year Ending December 31, Amount 2016 (remaining 3 months) $ 681 2017 3,881 2018 5,454 2019 5,198 2020 4,942 Thereafter 32,663 Total future minimum lease payments $ 52,819</t>
  </si>
  <si>
    <t>Stock-Based Compensation Expense (Tables)</t>
  </si>
  <si>
    <t>Stock-based Compensation Expense</t>
  </si>
  <si>
    <t xml:space="preserve">Stock-based compensation expense consisted of the following (in thousands): Three Months Ended Nine Months Ended September 30, September 30, 2016 2015 2016 2015 Revenue (B) $ 66 $ 56 $ 122 $ 205 Cost of revenue 243 234 733 517 Research and development 521 424 1,529 1,166 Sales and marketing 1,759 1,163 4,962 4,062 General and administrative 1,394 1,151 5,459 4,311 Total stock-based compensation $ 3,983 $ 3,028 $ 12,805 $ 10,261 (B) This amount relates to an arrangement with a non-employee customer that was recorded as a reduction of revenue for both the three and nine months ended September 30, 2016 and </t>
  </si>
  <si>
    <t>Summary of Fair Value of Employee Stock Option Assumptions</t>
  </si>
  <si>
    <t>The fair value of each option is estimated at the date of grant using the Black-Scholes option-pricing model with the following assumptions:</t>
  </si>
  <si>
    <t>Stock Options Activity</t>
  </si>
  <si>
    <t>Stock option activity is summarized as follows:</t>
  </si>
  <si>
    <t>Restricted Stock Activity</t>
  </si>
  <si>
    <t>Activity related to restricted stock units and awards is set forth below:</t>
  </si>
  <si>
    <t>Net Income (Loss) Per Share (Tables)</t>
  </si>
  <si>
    <t>Schedule of Earnings Per Share, Basic and Diluted</t>
  </si>
  <si>
    <t>A reconciliation of the numerator and denominator used in the calculation of the basic and diluted net income (loss) per share is as follows: Three Months Ended Nine Months Ended September 30, September 30, 2016 2015 2016 2015 Numerator Net income (loss) (in thousands) $ 5,189 $ 2,147 $ (9,583 ) $ 1,196 Denominator Weighted average shares of common stock outstanding used in computing net income (loss) per share, basic 39,745,125 38,881,183 39,510,075 38,640,269 Dilutive effect of incremental shares and share equivalents (C) 1,847,443 1,979,410 — 2,083,992 Weighted average shares of common stock outstanding used in computing net income (loss) per share, diluted 41,592,568 40,860,593 39,510,075 40,724,261 Net income (loss) per share: Net income (loss) per share, basic $ 0.13 $ 0.06 $ (0.24 ) $ 0.03 Net income (loss) per share, diluted $ 0.12 $ 0.05 $ (0.24 ) $ 0.03 (C) For the nine months ended September 30, 2016 , the effect of shares that would be issued upon option exercises and upon settlement of restricted stock units have been excluded from the calculation of diluted loss per share because those shares are anti-dilutive.</t>
  </si>
  <si>
    <t>Schedule of Antidilutive Securities Excluded from Computation of Earnings Per Share</t>
  </si>
  <si>
    <t>The following outstanding potentially dilutive securities were excluded from the computation of diluted net income (loss) per share of common stock for the periods presented, because including them would have been anti-dilutive: Three Months Ended Nine Months Ended September 30, September 30, 2016 2015 2016 2015 Options to purchase common stock 45,622 45,622 1,326,334 37,433 Restricted stock units 6,424 19,810 465,948 8,154 Common stock issuable pursuant to the ESPP 9,563 — — — Total 61,609 65,432 1,792,282 45,587</t>
  </si>
  <si>
    <t>Segment Information (Tables)</t>
  </si>
  <si>
    <t>Revenue By Geographic Region</t>
  </si>
  <si>
    <t>Revenue by geographic region, based on the location to where the product was shipped, is summarized as follows (in thousands): Three Months Ended Nine Months Ended September 30, September 30, 2016 2015 2016 2015 North America $ 74,226 $ 46,602 $ 199,811 $ 133,267 International 20,931 14,600 49,280 43,924 Total $ 95,157 $ 61,202 $ 249,091 $ 177,191</t>
  </si>
  <si>
    <t>Revenue By Product</t>
  </si>
  <si>
    <t>The following table sets forth revenue by product category (in thousands): Three Months Ended Nine Months Ended September 30, September 30, 2016 2015 2016 2015 System revenue $ 42,705 $ 29,298 $ 106,843 $ 87,501 Consumable revenue 52,452 31,904 142,248 89,690 Total $ 95,157 $ 61,202 $ 249,091 $ 177,191</t>
  </si>
  <si>
    <t>Property and Equipment, Net, by Geographical Area</t>
  </si>
  <si>
    <t xml:space="preserve">As of September 30, 2016 and December 31, 2015 , property and equipment, net, by geographical area are presented below (in thousands): September 30, December 31, 2016 2015 U.S. $ 6,717 $ 6,691 Ireland 2,680 — Other 240 278 Total $ 9,637 $ 6,969 </t>
  </si>
  <si>
    <t>Basis of Presentation and Summary of Significant Accounting Policies - Out of Period Adjustments (Details) - USD ($) $ in Thousands</t>
  </si>
  <si>
    <t>Jun. 30, 2016</t>
  </si>
  <si>
    <t>Mar. 31, 2016</t>
  </si>
  <si>
    <t>Jun. 30, 2015</t>
  </si>
  <si>
    <t>Dec. 31, 2014</t>
  </si>
  <si>
    <t>Error Corrections and Prior Period Adjustments Restatement [Line Items]</t>
  </si>
  <si>
    <t>Other accruals</t>
  </si>
  <si>
    <t>Net loss</t>
  </si>
  <si>
    <t>Warranty</t>
  </si>
  <si>
    <t>Other operating expenses</t>
  </si>
  <si>
    <t>Restatement adjustment [Member] | Correcting Adjustment to Increase Cost of Revenue, Operating Expenses and Reduction to Inventory [Member]</t>
  </si>
  <si>
    <t>Restatement adjustment [Member] | Correcting Adjustment to Increase Cost of Revenue, Warranty Accrual and Reduction to Other Operating Expenses [Member]</t>
  </si>
  <si>
    <t>Restatement adjustment [Member] | Overstatement of Inventory and Understatement of Cost of Revenue [Member]</t>
  </si>
  <si>
    <t>Restatement adjustment [Member] | Overstatement of Inventory and Understatement of Cost of Revenue [Member] | Adjustment Related to Fiscal 2013 [Member]</t>
  </si>
  <si>
    <t>Restatement adjustment [Member] | Overstatement of Inventory and Understatement of Cost of Revenue [Member] | Adjustment Related to Fiscal 2014 [Member]</t>
  </si>
  <si>
    <t>Restatement adjustment [Member] | Overstatement of Inventory and Understatement of Cost of Revenue [Member] | Adjustment Related to Fiscal 2015 [Member]</t>
  </si>
  <si>
    <t>Basis of Presentation and Summary of Significant Accounting Policies - Concentration of Credit Risk (Details) $ in Thousands</t>
  </si>
  <si>
    <t>12 Months Ended</t>
  </si>
  <si>
    <t>Sep. 30, 2016USD ($)customer</t>
  </si>
  <si>
    <t>Jun. 30, 2016customer</t>
  </si>
  <si>
    <t>Sep. 30, 2015USD ($)customer</t>
  </si>
  <si>
    <t>Dec. 31, 2015customer</t>
  </si>
  <si>
    <t>Concentration Risk [Line Items]</t>
  </si>
  <si>
    <t>Net income (loss) | $</t>
  </si>
  <si>
    <t>Cost of revenue | $</t>
  </si>
  <si>
    <t>Customer concentration [Member] | Accounts receivable [Member]</t>
  </si>
  <si>
    <t>Concentration risk (customer)</t>
  </si>
  <si>
    <t>Concentration risk (percent)</t>
  </si>
  <si>
    <t>10.00%</t>
  </si>
  <si>
    <t>Customer concentration [Member] | Accounts receivable [Member] | Error in Reporting Concentration of Credit Risk [Member] | Previously reported [Member]</t>
  </si>
  <si>
    <t>Customer concentration [Member] | Revenue [Member]</t>
  </si>
  <si>
    <t>12.00%</t>
  </si>
  <si>
    <t>Customer concentration [Member] | Revenue [Member] | Error in Reporting Concentration of Credit Risk [Member] | Previously reported [Member]</t>
  </si>
  <si>
    <t>Fair Value of Financial Instruments (Details) - USD ($) $ in Thousands</t>
  </si>
  <si>
    <t>Fair Value, Assets and Liabilities Measured on Recurring and Nonrecurring Basis [Line Items]</t>
  </si>
  <si>
    <t>Investments, fair value disclosure</t>
  </si>
  <si>
    <t>Assets, fair value disclosure</t>
  </si>
  <si>
    <t>Money market funds [Member]</t>
  </si>
  <si>
    <t>Cash equivalents, fair value disclosure</t>
  </si>
  <si>
    <t>Short-term Investments [Member]</t>
  </si>
  <si>
    <t>Short-term Investments [Member] | U.S. Agency securities [Member]</t>
  </si>
  <si>
    <t>Short-term Investments [Member] | U.S. Treasury [Member]</t>
  </si>
  <si>
    <t>Short-term Investments [Member] | Corporate bonds [Member]</t>
  </si>
  <si>
    <t>Short-term Investments [Member] | Commercial paper [Member]</t>
  </si>
  <si>
    <t>Short-term Investments [Member] | Certificates of deposit [Member]</t>
  </si>
  <si>
    <t>Long-term Investments [Member]</t>
  </si>
  <si>
    <t>Long-term Investments [Member] | U.S. Agency securities [Member]</t>
  </si>
  <si>
    <t>Long-term Investments [Member] | U.S. Treasury [Member]</t>
  </si>
  <si>
    <t>Long-term Investments [Member] | Corporate bonds [Member]</t>
  </si>
  <si>
    <t>Long-term Investments [Member] | Certificates of deposit [Member]</t>
  </si>
  <si>
    <t>Level 1 [Member]</t>
  </si>
  <si>
    <t>Level 1 [Member] | Money market funds [Member]</t>
  </si>
  <si>
    <t>Level 1 [Member] | Short-term Investments [Member] | U.S. Agency securities [Member]</t>
  </si>
  <si>
    <t>Level 1 [Member] | Short-term Investments [Member] | U.S. Treasury [Member]</t>
  </si>
  <si>
    <t>Level 1 [Member] | Short-term Investments [Member] | Corporate bonds [Member]</t>
  </si>
  <si>
    <t>Level 1 [Member] | Short-term Investments [Member] | Commercial paper [Member]</t>
  </si>
  <si>
    <t>Level 1 [Member] | Short-term Investments [Member] | Certificates of deposit [Member]</t>
  </si>
  <si>
    <t>Level 1 [Member] | Long-term Investments [Member] | U.S. Agency securities [Member]</t>
  </si>
  <si>
    <t>Level 1 [Member] | Long-term Investments [Member] | U.S. Treasury [Member]</t>
  </si>
  <si>
    <t>Level 1 [Member] | Long-term Investments [Member] | Corporate bonds [Member]</t>
  </si>
  <si>
    <t>Level 1 [Member] | Long-term Investments [Member] | Certificates of deposit [Member]</t>
  </si>
  <si>
    <t>Level 2 [Member]</t>
  </si>
  <si>
    <t>Level 2 [Member] | Money market funds [Member]</t>
  </si>
  <si>
    <t>Level 2 [Member] | Short-term Investments [Member] | U.S. Agency securities [Member]</t>
  </si>
  <si>
    <t>Level 2 [Member] | Short-term Investments [Member] | U.S. Treasury [Member]</t>
  </si>
  <si>
    <t>Level 2 [Member] | Short-term Investments [Member] | Corporate bonds [Member]</t>
  </si>
  <si>
    <t>Level 2 [Member] | Short-term Investments [Member] | Commercial paper [Member]</t>
  </si>
  <si>
    <t>Level 2 [Member] | Short-term Investments [Member] | Certificates of deposit [Member]</t>
  </si>
  <si>
    <t>Level 2 [Member] | Long-term Investments [Member] | U.S. Agency securities [Member]</t>
  </si>
  <si>
    <t>Level 2 [Member] | Long-term Investments [Member] | U.S. Treasury [Member]</t>
  </si>
  <si>
    <t>Level 2 [Member] | Long-term Investments [Member] | Corporate bonds [Member]</t>
  </si>
  <si>
    <t>Level 2 [Member] | Long-term Investments [Member] | Certificates of deposit [Member]</t>
  </si>
  <si>
    <t>Level 3 [Member]</t>
  </si>
  <si>
    <t>Level 3 [Member] | Money market funds [Member]</t>
  </si>
  <si>
    <t>Level 3 [Member] | Short-term Investments [Member] | U.S. Agency securities [Member]</t>
  </si>
  <si>
    <t>Level 3 [Member] | Short-term Investments [Member] | U.S. Treasury [Member]</t>
  </si>
  <si>
    <t>Level 3 [Member] | Short-term Investments [Member] | Corporate bonds [Member]</t>
  </si>
  <si>
    <t>Level 3 [Member] | Short-term Investments [Member] | Commercial paper [Member]</t>
  </si>
  <si>
    <t>Level 3 [Member] | Short-term Investments [Member] | Certificates of deposit [Member]</t>
  </si>
  <si>
    <t>Level 3 [Member] | Long-term Investments [Member] | U.S. Agency securities [Member]</t>
  </si>
  <si>
    <t>Level 3 [Member] | Long-term Investments [Member] | U.S. Treasury [Member]</t>
  </si>
  <si>
    <t>Level 3 [Member] | Long-term Investments [Member] | Corporate bonds [Member]</t>
  </si>
  <si>
    <t>Level 3 [Member] | Long-term Investments [Member] | Certificates of deposit [Member]</t>
  </si>
  <si>
    <t>Balance Sheet and Statement of Operations Information - Investments (Details) - USD ($) $ in Thousands</t>
  </si>
  <si>
    <t>Schedule of Available-for-sale Securities [Line Items]</t>
  </si>
  <si>
    <t>Amortized Cost</t>
  </si>
  <si>
    <t>Fair Value</t>
  </si>
  <si>
    <t>Gross Unrealized Gains</t>
  </si>
  <si>
    <t>Gross Unrealized Losses</t>
  </si>
  <si>
    <t>Balance Sheet and Statement of Operations Information - Investments, Contractual Maturities (Details) $ in Thousands</t>
  </si>
  <si>
    <t>Sep. 30, 2016USD ($)</t>
  </si>
  <si>
    <t>Amortized Cost, Due in one year or less</t>
  </si>
  <si>
    <t>Amortized Cost, Due in one year to five years</t>
  </si>
  <si>
    <t>Fair Value, Due in one year or less</t>
  </si>
  <si>
    <t>Fair Value, Due in one year to five years</t>
  </si>
  <si>
    <t>Balance Sheet and Statement of Operations Information - Inventory (Details) - USD ($) $ in Thousands</t>
  </si>
  <si>
    <t>Raw materials</t>
  </si>
  <si>
    <t>Finished goods</t>
  </si>
  <si>
    <t>Total inventory</t>
  </si>
  <si>
    <t>Balance Sheet and Statement of Operations Information - Property and Equipment, Net (Details) - USD ($) $ in Thousands</t>
  </si>
  <si>
    <t>Property, Plant and Equipment [Line Items]</t>
  </si>
  <si>
    <t>Total property and equipment</t>
  </si>
  <si>
    <t>Less: Accumulated depreciation and amortization</t>
  </si>
  <si>
    <t>Property and equipment acquired under capital leases</t>
  </si>
  <si>
    <t>Depreciation and amortization expense</t>
  </si>
  <si>
    <t>Lab equipment, tooling and molds [Member]</t>
  </si>
  <si>
    <t>Computer software and equipment [Member]</t>
  </si>
  <si>
    <t>Leasehold improvements [Member]</t>
  </si>
  <si>
    <t>Furniture and fixtures and other [Member]</t>
  </si>
  <si>
    <t>Construction in progress [Member]</t>
  </si>
  <si>
    <t>Balance Sheet and Statement of Operations Information - Accrued and Other Current Liabilities (Details) - USD ($) $ in Thousands</t>
  </si>
  <si>
    <t>Accrued payroll and employee related expenses</t>
  </si>
  <si>
    <t>Accrued marketing expenses</t>
  </si>
  <si>
    <t>Accrued royalty</t>
  </si>
  <si>
    <t>Sales and other taxes payable</t>
  </si>
  <si>
    <t>All other accrued liabilities individually less than 5% of current liabilities</t>
  </si>
  <si>
    <t>Total accrued and other current liabilities</t>
  </si>
  <si>
    <t>Balance Sheet and Statement of Operations Information - Deferred Revenue (Details) - USD ($) $ in Thousands</t>
  </si>
  <si>
    <t>Product Information [Line Items]</t>
  </si>
  <si>
    <t>Deferred extended warranty revenue</t>
  </si>
  <si>
    <t>Deferred training revenue</t>
  </si>
  <si>
    <t>Deferred product revenue</t>
  </si>
  <si>
    <t>Total deferred revenue</t>
  </si>
  <si>
    <t>Less: short-term portion of deferred revenue</t>
  </si>
  <si>
    <t>Long-term portion of deferred revenue (i.e., deferred extended warranty revenue)</t>
  </si>
  <si>
    <t>Applicators [Member]</t>
  </si>
  <si>
    <t>Balance Sheet and Statement of Operations Information - Product Warranty (Details) - USD ($) $ in Thousands</t>
  </si>
  <si>
    <t>Movement in Standard Product Warranty Accrual [Roll Forward]</t>
  </si>
  <si>
    <t>Balance at the beginning of the period</t>
  </si>
  <si>
    <t>Settlements of warranties</t>
  </si>
  <si>
    <t>Provision</t>
  </si>
  <si>
    <t>Balance at the end of the period</t>
  </si>
  <si>
    <t>Direct Customer [Member] | Control Units [Member]</t>
  </si>
  <si>
    <t>Product Liability Contingency [Line Items]</t>
  </si>
  <si>
    <t>Standard limited warranty (years)</t>
  </si>
  <si>
    <t>1 year</t>
  </si>
  <si>
    <t>Direct Customer [Member] | Applicators [Member]</t>
  </si>
  <si>
    <t>Indirect Customer [Member] | Control Units [Member] | International [Member]</t>
  </si>
  <si>
    <t>3 years 2 months</t>
  </si>
  <si>
    <t>Indirect Customer [Member] | Applicators [Member] | International [Member]</t>
  </si>
  <si>
    <t>1 year 2 months</t>
  </si>
  <si>
    <t>Intangible Asset, Net - Components (Details) - USD ($) $ in Thousands</t>
  </si>
  <si>
    <t>Purchased technology</t>
  </si>
  <si>
    <t>Less: Accumulated amortization</t>
  </si>
  <si>
    <t>Intangible Asset, Net - Amortization (Details) - USD ($) $ in Millions</t>
  </si>
  <si>
    <t>Amortization expense</t>
  </si>
  <si>
    <t>Intangible Asset, Net - Estimated Annual Future Amortization Expense (Details) - USD ($) $ in Thousands</t>
  </si>
  <si>
    <t>Fiscal Year</t>
  </si>
  <si>
    <t>2016 (remaining 3 months)</t>
  </si>
  <si>
    <t>Thereafter</t>
  </si>
  <si>
    <t>Related Party Transactions (Details) - Distributor [Member] - USD ($) $ in Millions</t>
  </si>
  <si>
    <t>Related Party Transaction [Line Items]</t>
  </si>
  <si>
    <t>Payments term, maximum (days)</t>
  </si>
  <si>
    <t>180 days</t>
  </si>
  <si>
    <t>Revenue from related parties</t>
  </si>
  <si>
    <t>Accounts receivable, related parties</t>
  </si>
  <si>
    <t>Commitments and Contingencies - Operating Lease Obligations (Details) - USD ($) $ in Thousands</t>
  </si>
  <si>
    <t>Operating Leases, Future Minimum Payments Due, Fiscal Year Maturity [Abstract]</t>
  </si>
  <si>
    <t>Total future minimum lease payments</t>
  </si>
  <si>
    <t>Rent expense</t>
  </si>
  <si>
    <t>Commitments and Contingencies - Unrecognized Tax Benefits, and Product Liability Contingencies (Details) - USD ($) $ in Millions</t>
  </si>
  <si>
    <t>Income Tax Contingency [Line Items]</t>
  </si>
  <si>
    <t>Unrecognized tax benefits</t>
  </si>
  <si>
    <t>Product liability claims settled</t>
  </si>
  <si>
    <t>Known and reasonably estimable self-insured product liability claims pending</t>
  </si>
  <si>
    <t>Long-term income taxes payable [Member]</t>
  </si>
  <si>
    <t>Deferred tax assets [Domain]</t>
  </si>
  <si>
    <t>Stock-Based Compensation Expense - Stock Based Compensation Expense (Details) - USD ($) $ in Thousands</t>
  </si>
  <si>
    <t>Share-based Compensation Arrangement by Share-based Payment Award [Line Items]</t>
  </si>
  <si>
    <t>Stock-based compensation expense</t>
  </si>
  <si>
    <t>Revenue [Member]</t>
  </si>
  <si>
    <t>Cost of revenue [Member]</t>
  </si>
  <si>
    <t>Research and development [Member]</t>
  </si>
  <si>
    <t>Sales and marketing [Member]</t>
  </si>
  <si>
    <t>General and administrative [Member]</t>
  </si>
  <si>
    <t>Equity Plans [Member]</t>
  </si>
  <si>
    <t>Shares available for future issuance</t>
  </si>
  <si>
    <t>Stock-Based Compensation Expense - Stock Option Award Assumptions (Details) - Employee Stock Option [Member]</t>
  </si>
  <si>
    <t>Expected term</t>
  </si>
  <si>
    <t>4 years 9 months 18 days</t>
  </si>
  <si>
    <t>Expected volatility</t>
  </si>
  <si>
    <t>63.00%</t>
  </si>
  <si>
    <t>Risk-free interest rate</t>
  </si>
  <si>
    <t>1.21%</t>
  </si>
  <si>
    <t>1.29%</t>
  </si>
  <si>
    <t>Expected dividend yield</t>
  </si>
  <si>
    <t>0.00%</t>
  </si>
  <si>
    <t>Stock-Based Compensation Expense - Stock Options Plan Activity (Details) $ / shares in Units, $ in Millions</t>
  </si>
  <si>
    <t>Sep. 30, 2016USD ($)$ / sharesshares</t>
  </si>
  <si>
    <t>Number of Stock Options Outstanding</t>
  </si>
  <si>
    <t>Balance at beginning of period (shares) | shares</t>
  </si>
  <si>
    <t>Options granted (shares) | shares</t>
  </si>
  <si>
    <t>Options exercised (shares) | shares</t>
  </si>
  <si>
    <t>Options canceled (shares) | shares</t>
  </si>
  <si>
    <t>Balance at end of period (shares) | shares</t>
  </si>
  <si>
    <t>Weighted- Average Exercise Price</t>
  </si>
  <si>
    <t>Balance at beginning of period (Weighted average exercise price) (usd per share)</t>
  </si>
  <si>
    <t>Options granted (Weighted average exercise price) (usd per share)</t>
  </si>
  <si>
    <t>Options exercised (Weighted average exercise price) (usd per share)</t>
  </si>
  <si>
    <t>Options canceled (Weighted average exercise price) (usd per share)</t>
  </si>
  <si>
    <t>Balance at end of period (Weighted average exercise price) (usd per share)</t>
  </si>
  <si>
    <t>Employee Stock Option [Member]</t>
  </si>
  <si>
    <t>Unrecognized compensation cost | $</t>
  </si>
  <si>
    <t>Unrecognized compensation cost, recognition period</t>
  </si>
  <si>
    <t>3 years 7 months 17 days</t>
  </si>
  <si>
    <t>Weighted average exercise price of shares purchased under employee stock purchase plan (usd per share)</t>
  </si>
  <si>
    <t>Stock-Based Compensation Expense - Restricted Stock Activity (Details) - Restricted stock units (RSUs) [Member] $ / shares in Units, $ in Millions</t>
  </si>
  <si>
    <t>Number of Units and Awards</t>
  </si>
  <si>
    <t>Granted (shares) | shares</t>
  </si>
  <si>
    <t>Vested (shares) | shares</t>
  </si>
  <si>
    <t>Canceled (shares) | shares</t>
  </si>
  <si>
    <t>Weighted- Average Grant Date Fair Value</t>
  </si>
  <si>
    <t>Balance at beginning of period (usd per share) | $ / shares</t>
  </si>
  <si>
    <t>Granted (usd per share) | $ / shares</t>
  </si>
  <si>
    <t>Vested (usd per share) | $ / shares</t>
  </si>
  <si>
    <t>Canceled (usd per share) | $ / shares</t>
  </si>
  <si>
    <t>Balance at end of period (usd per share) | $ / shares</t>
  </si>
  <si>
    <t>3 years 7 months 20 days</t>
  </si>
  <si>
    <t>Stock-Based Compensation Expense - Performance Restricted Stock Units (Details) - USD ($) $ in Millions</t>
  </si>
  <si>
    <t>Options granted (shares)</t>
  </si>
  <si>
    <t>Performance Based Restricted Stock Units [Member]</t>
  </si>
  <si>
    <t>3 months 8 days</t>
  </si>
  <si>
    <t>Unrecognized compensation cost</t>
  </si>
  <si>
    <t>Performance Based Restricted Stock Units [Member] | Minimum [Member]</t>
  </si>
  <si>
    <t>Vesting percentage</t>
  </si>
  <si>
    <t>Performance Based Restricted Stock Units [Member] | Maximum [Member]</t>
  </si>
  <si>
    <t>100.00%</t>
  </si>
  <si>
    <t>Stock-Based Compensation Expense - Equity modification related to the Company's former Chief Financial Officer (Details) - Chief Financial Officer [Member] - USD ($) $ in Millions</t>
  </si>
  <si>
    <t>Feb. 25, 2016</t>
  </si>
  <si>
    <t>Termination benefits</t>
  </si>
  <si>
    <t>Stock-based compensation expense related to non-employee grants</t>
  </si>
  <si>
    <t>Net Income (Loss) Per Share - Schedule of Earnings Per Share, Basic and Diluted (Details) - USD ($) $ / shares in Units, $ in Thousands</t>
  </si>
  <si>
    <t>Numerator</t>
  </si>
  <si>
    <t>Denominator</t>
  </si>
  <si>
    <t>Dilutive effect of incremental shares and share equivalents (shares)</t>
  </si>
  <si>
    <t>Net income (loss) per share:</t>
  </si>
  <si>
    <t>Net Income (Loss) Per Share - Outstanding Shares of Potentially Dilutive Securities (Details) - shares</t>
  </si>
  <si>
    <t>Antidilutive Securities Excluded from Computation of Earnings Per Share [Line Items]</t>
  </si>
  <si>
    <t>Antidilutive securities excluded from computation of earnings per share, amount (shares)</t>
  </si>
  <si>
    <t>Options to purchase common stock [Member]</t>
  </si>
  <si>
    <t>Restricted stock units (RSUs) [Member]</t>
  </si>
  <si>
    <t>Common stock issuable pursuant to the ESPP [Member]</t>
  </si>
  <si>
    <t>Income Taxes (Details) - USD ($) $ in Thousands</t>
  </si>
  <si>
    <t>Income tax expense</t>
  </si>
  <si>
    <t>Segment Information (Details) $ in Thousands</t>
  </si>
  <si>
    <t>6 Months Ended</t>
  </si>
  <si>
    <t>Jun. 30, 2016USD ($)</t>
  </si>
  <si>
    <t>Sep. 30, 2015USD ($)</t>
  </si>
  <si>
    <t>Sep. 30, 2016USD ($)segment</t>
  </si>
  <si>
    <t>Dec. 31, 2015USD ($)</t>
  </si>
  <si>
    <t>Number of operating segments | segment</t>
  </si>
  <si>
    <t>Number of reportable segments | segment</t>
  </si>
  <si>
    <t>Segment Reporting Information [Line Items]</t>
  </si>
  <si>
    <t>Systems Revenue [Member]</t>
  </si>
  <si>
    <t>Consumable Revenue [Member]</t>
  </si>
  <si>
    <t>North America [Member]</t>
  </si>
  <si>
    <t>U.S. [Member]</t>
  </si>
  <si>
    <t>International [Member]</t>
  </si>
  <si>
    <t>Ireland [Member]</t>
  </si>
  <si>
    <t>Other [Member]</t>
  </si>
  <si>
    <t>Restatement adjustment [Member] | U.S. [Member]</t>
  </si>
  <si>
    <t>Restatement adjustment [Member] | U.S. [Member] | Overstatement of revenu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415336</v>
      </c>
    </row>
    <row r="11" spans="1:3">
      <c t="s" r="A11" s="4">
        <v>17</v>
      </c>
      <c t="s" r="B11" s="4">
        <v>18</v>
      </c>
    </row>
    <row r="12" spans="1:3">
      <c t="s" r="A12" s="4">
        <v>19</v>
      </c>
      <c t="s" r="B12" s="4">
        <v>20</v>
      </c>
    </row>
    <row r="13" spans="1:3">
      <c t="s" r="A13" s="4">
        <v>21</v>
      </c>
      <c t="n" r="C13" s="6">
        <v>39977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32</v>
      </c>
    </row>
    <row r="4" spans="1:2">
      <c t="s" r="A4" s="4">
        <v>161</v>
      </c>
      <c t="s" r="B4" s="4">
        <v>162</v>
      </c>
    </row>
    <row r="5" spans="1:2">
      <c t="s" r="A5" s="4">
        <v>163</v>
      </c>
      <c t="s" r="B5" s="4">
        <v>164</v>
      </c>
    </row>
    <row r="6" spans="1:2">
      <c t="s" r="A6" s="4">
        <v>165</v>
      </c>
      <c t="s" r="B6" s="4">
        <v>166</v>
      </c>
    </row>
    <row r="7" spans="1:2">
      <c t="s" r="A7" s="4">
        <v>167</v>
      </c>
      <c t="s" r="B7" s="4">
        <v>168</v>
      </c>
    </row>
    <row r="8" spans="1:2">
      <c t="s" r="A8" s="4">
        <v>169</v>
      </c>
      <c t="s" r="B8" s="4">
        <v>170</v>
      </c>
    </row>
    <row r="9" spans="1:2">
      <c t="s" r="A9" s="4">
        <v>134</v>
      </c>
      <c t="s" r="B9"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35</v>
      </c>
    </row>
    <row r="4" spans="1:2">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32</v>
      </c>
    </row>
    <row r="4" spans="1:2">
      <c t="s" r="A4" s="4">
        <v>176</v>
      </c>
      <c t="s" r="B4" s="4">
        <v>177</v>
      </c>
    </row>
    <row r="5" spans="1:2">
      <c t="s" r="A5" s="4">
        <v>178</v>
      </c>
      <c t="s" r="B5" s="4">
        <v>179</v>
      </c>
    </row>
    <row r="6" spans="1:2">
      <c t="s" r="A6" s="4">
        <v>180</v>
      </c>
      <c t="s" r="B6" s="4">
        <v>181</v>
      </c>
    </row>
    <row r="7" spans="1:2">
      <c t="s" r="A7" s="4">
        <v>182</v>
      </c>
      <c t="s" r="B7" s="4">
        <v>183</v>
      </c>
    </row>
    <row r="8" spans="1:2">
      <c t="s" r="A8" s="4">
        <v>184</v>
      </c>
      <c t="s" r="B8" s="4">
        <v>185</v>
      </c>
    </row>
    <row r="9" spans="1:2">
      <c t="s" r="A9" s="4">
        <v>186</v>
      </c>
      <c t="s" r="B9" s="4">
        <v>187</v>
      </c>
    </row>
    <row r="10" spans="1:2">
      <c t="s" r="A10" s="4">
        <v>188</v>
      </c>
      <c t="s" r="B10"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60369</v>
      </c>
      <c t="n" r="C3" s="7">
        <v>35710</v>
      </c>
    </row>
    <row r="4" spans="1:3">
      <c t="s" r="A4" s="4">
        <v>26</v>
      </c>
      <c t="n" r="B4" s="6">
        <v>2460</v>
      </c>
      <c t="n" r="C4" s="6">
        <v>12867</v>
      </c>
    </row>
    <row r="5" spans="1:3">
      <c t="s" r="A5" s="4">
        <v>27</v>
      </c>
      <c t="n" r="B5" s="6">
        <v>40348</v>
      </c>
      <c t="n" r="C5" s="6">
        <v>33359</v>
      </c>
    </row>
    <row r="6" spans="1:3">
      <c t="s" r="A6" s="4">
        <v>28</v>
      </c>
      <c t="n" r="B6" s="6">
        <v>32246</v>
      </c>
      <c t="n" r="C6" s="6">
        <v>28095</v>
      </c>
    </row>
    <row r="7" spans="1:3">
      <c t="s" r="A7" s="4">
        <v>29</v>
      </c>
      <c t="n" r="B7" s="6">
        <v>10286</v>
      </c>
      <c t="n" r="C7" s="6">
        <v>11771</v>
      </c>
    </row>
    <row r="8" spans="1:3">
      <c t="s" r="A8" s="4">
        <v>30</v>
      </c>
      <c t="n" r="B8" s="6">
        <v>145709</v>
      </c>
      <c t="n" r="C8" s="6">
        <v>121802</v>
      </c>
    </row>
    <row r="9" spans="1:3">
      <c t="s" r="A9" s="4">
        <v>31</v>
      </c>
      <c t="n" r="B9" s="6">
        <v>2217</v>
      </c>
      <c t="n" r="C9" s="6">
        <v>3490</v>
      </c>
    </row>
    <row r="10" spans="1:3">
      <c t="s" r="A10" s="4">
        <v>32</v>
      </c>
      <c t="n" r="B10" s="6">
        <v>836</v>
      </c>
      <c t="n" r="C10" s="6">
        <v>452</v>
      </c>
    </row>
    <row r="11" spans="1:3">
      <c t="s" r="A11" s="4">
        <v>33</v>
      </c>
      <c t="n" r="B11" s="6">
        <v>9637</v>
      </c>
      <c t="n" r="C11" s="6">
        <v>6969</v>
      </c>
    </row>
    <row r="12" spans="1:3">
      <c t="s" r="A12" s="4">
        <v>34</v>
      </c>
      <c t="n" r="B12" s="6">
        <v>4605</v>
      </c>
      <c t="n" r="C12" s="6">
        <v>5092</v>
      </c>
    </row>
    <row r="13" spans="1:3">
      <c t="s" r="A13" s="4">
        <v>35</v>
      </c>
      <c t="n" r="B13" s="6">
        <v>32243</v>
      </c>
      <c t="n" r="C13" s="6">
        <v>40475</v>
      </c>
    </row>
    <row r="14" spans="1:3">
      <c t="s" r="A14" s="4">
        <v>36</v>
      </c>
      <c t="n" r="B14" s="6">
        <v>310</v>
      </c>
      <c t="n" r="C14" s="6">
        <v>547</v>
      </c>
    </row>
    <row r="15" spans="1:3">
      <c t="s" r="A15" s="4">
        <v>37</v>
      </c>
      <c t="n" r="B15" s="6">
        <v>195557</v>
      </c>
      <c t="n" r="C15" s="6">
        <v>178827</v>
      </c>
    </row>
    <row r="16" spans="1:3">
      <c t="s" r="A16" s="3">
        <v>38</v>
      </c>
    </row>
    <row r="17" spans="1:3">
      <c t="s" r="A17" s="4">
        <v>39</v>
      </c>
      <c t="n" r="B17" s="6">
        <v>16947</v>
      </c>
      <c t="n" r="C17" s="6">
        <v>10903</v>
      </c>
    </row>
    <row r="18" spans="1:3">
      <c t="s" r="A18" s="4">
        <v>40</v>
      </c>
      <c t="n" r="B18" s="6">
        <v>18708</v>
      </c>
      <c t="n" r="C18" s="6">
        <v>7682</v>
      </c>
    </row>
    <row r="19" spans="1:3">
      <c t="s" r="A19" s="4">
        <v>41</v>
      </c>
      <c t="n" r="B19" s="6">
        <v>36769</v>
      </c>
      <c t="n" r="C19" s="6">
        <v>34815</v>
      </c>
    </row>
    <row r="20" spans="1:3">
      <c t="s" r="A20" s="4">
        <v>42</v>
      </c>
      <c t="n" r="B20" s="6">
        <v>72424</v>
      </c>
      <c t="n" r="C20" s="6">
        <v>53400</v>
      </c>
    </row>
    <row r="21" spans="1:3">
      <c t="s" r="A21" s="4">
        <v>43</v>
      </c>
      <c t="n" r="B21" s="6">
        <v>142</v>
      </c>
      <c t="n" r="C21" s="6">
        <v>226</v>
      </c>
    </row>
    <row r="22" spans="1:3">
      <c t="s" r="A22" s="4">
        <v>44</v>
      </c>
      <c t="n" r="B22" s="6">
        <v>1015</v>
      </c>
      <c t="n" r="C22" s="6">
        <v>899</v>
      </c>
    </row>
    <row r="23" spans="1:3">
      <c t="s" r="A23" s="4">
        <v>45</v>
      </c>
      <c t="n" r="B23" s="6">
        <v>73581</v>
      </c>
      <c t="n" r="C23" s="6">
        <v>54525</v>
      </c>
    </row>
    <row r="24" spans="1:3">
      <c t="s" r="A24" s="4">
        <v>46</v>
      </c>
      <c t="s" r="B24" s="4">
        <v>47</v>
      </c>
      <c t="s" r="C24" s="4">
        <v>47</v>
      </c>
    </row>
    <row r="25" spans="1:3">
      <c t="s" r="A25" s="3">
        <v>48</v>
      </c>
    </row>
    <row r="26" spans="1:3">
      <c t="s" r="A26" s="4">
        <v>49</v>
      </c>
      <c t="n" r="B26" s="6">
        <v>0</v>
      </c>
      <c t="n" r="C26" s="6">
        <v>0</v>
      </c>
    </row>
    <row r="27" spans="1:3">
      <c t="s" r="A27" s="4">
        <v>50</v>
      </c>
      <c t="n" r="B27" s="6">
        <v>43</v>
      </c>
      <c t="n" r="C27" s="6">
        <v>43</v>
      </c>
    </row>
    <row r="28" spans="1:3">
      <c t="s" r="A28" s="4">
        <v>51</v>
      </c>
      <c t="n" r="B28" s="6">
        <v>225866</v>
      </c>
      <c t="n" r="C28" s="6">
        <v>215621</v>
      </c>
    </row>
    <row r="29" spans="1:3">
      <c t="s" r="A29" s="4">
        <v>52</v>
      </c>
      <c t="n" r="B29" s="6">
        <v>-4624</v>
      </c>
      <c t="n" r="C29" s="6">
        <v>-1636</v>
      </c>
    </row>
    <row r="30" spans="1:3">
      <c t="s" r="A30" s="4">
        <v>53</v>
      </c>
      <c t="n" r="B30" s="6">
        <v>-99309</v>
      </c>
      <c t="n" r="C30" s="6">
        <v>-89726</v>
      </c>
    </row>
    <row r="31" spans="1:3">
      <c t="s" r="A31" s="4">
        <v>54</v>
      </c>
      <c t="n" r="B31" s="6">
        <v>121976</v>
      </c>
      <c t="n" r="C31" s="6">
        <v>124302</v>
      </c>
    </row>
    <row r="32" spans="1:3">
      <c t="s" r="A32" s="4">
        <v>55</v>
      </c>
      <c t="n" r="B32" s="7">
        <v>195557</v>
      </c>
      <c t="n" r="C32" s="7">
        <v>178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190</v>
      </c>
      <c t="s" r="B1" s="2">
        <v>1</v>
      </c>
    </row>
    <row r="2" spans="1:2">
      <c t="s" r="B2" s="2">
        <v>2</v>
      </c>
    </row>
    <row r="3" spans="1:2">
      <c t="s" r="A3" s="3">
        <v>140</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5</v>
      </c>
      <c t="s" r="B1" s="2">
        <v>1</v>
      </c>
    </row>
    <row r="2" spans="1:2">
      <c t="s" r="B2" s="2">
        <v>2</v>
      </c>
    </row>
    <row r="3" spans="1:2">
      <c t="s" r="A3" s="3">
        <v>146</v>
      </c>
    </row>
    <row r="4" spans="1:2">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198</v>
      </c>
      <c t="s" r="B1" s="2">
        <v>1</v>
      </c>
    </row>
    <row r="2" spans="1:2">
      <c t="s" r="B2" s="2">
        <v>2</v>
      </c>
    </row>
    <row r="3" spans="1:2">
      <c t="s" r="A3" s="3">
        <v>149</v>
      </c>
    </row>
    <row r="4" spans="1:2">
      <c t="s" r="A4" s="4">
        <v>199</v>
      </c>
      <c t="s" r="B4" s="4">
        <v>200</v>
      </c>
    </row>
    <row r="5" spans="1:2">
      <c t="s" r="A5" s="4">
        <v>201</v>
      </c>
      <c t="s" r="B5" s="4">
        <v>202</v>
      </c>
    </row>
    <row r="6" spans="1:2">
      <c t="s" r="A6" s="4">
        <v>203</v>
      </c>
      <c t="s" r="B6" s="4">
        <v>204</v>
      </c>
    </row>
    <row r="7" spans="1:2">
      <c t="s" r="A7" s="4">
        <v>205</v>
      </c>
      <c t="s" r="B7"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52</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212</v>
      </c>
      <c t="s" r="B1" s="2">
        <v>1</v>
      </c>
    </row>
    <row r="2" spans="1:2">
      <c t="s" r="B2" s="2">
        <v>2</v>
      </c>
    </row>
    <row r="3" spans="1:2">
      <c t="s" r="A3" s="3">
        <v>158</v>
      </c>
    </row>
    <row r="4" spans="1:2">
      <c t="s" r="A4" s="4">
        <v>213</v>
      </c>
      <c t="s" r="B4" s="4">
        <v>214</v>
      </c>
    </row>
    <row r="5" spans="1:2">
      <c t="s" r="A5" s="4">
        <v>215</v>
      </c>
      <c t="s" r="B5" s="4">
        <v>216</v>
      </c>
    </row>
    <row r="6" spans="1:2">
      <c t="s" r="A6" s="4">
        <v>217</v>
      </c>
      <c t="s" r="B6"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t="s" r="A1" s="1">
        <v>219</v>
      </c>
      <c t="s" r="B1" s="2">
        <v>67</v>
      </c>
      <c t="s" r="G1" s="2">
        <v>1</v>
      </c>
    </row>
    <row r="2" spans="1:10">
      <c t="s" r="B2" s="2">
        <v>2</v>
      </c>
      <c t="s" r="C2" s="2">
        <v>220</v>
      </c>
      <c t="s" r="D2" s="2">
        <v>221</v>
      </c>
      <c t="s" r="E2" s="2">
        <v>68</v>
      </c>
      <c t="s" r="F2" s="2">
        <v>222</v>
      </c>
      <c t="s" r="G2" s="2">
        <v>2</v>
      </c>
      <c t="s" r="H2" s="2">
        <v>68</v>
      </c>
      <c t="s" r="I2" s="2">
        <v>23</v>
      </c>
      <c t="s" r="J2" s="2">
        <v>223</v>
      </c>
    </row>
    <row r="3" spans="1:10">
      <c t="s" r="A3" s="3">
        <v>224</v>
      </c>
    </row>
    <row r="4" spans="1:10">
      <c t="s" r="A4" s="4">
        <v>28</v>
      </c>
      <c t="n" r="B4" s="7">
        <v>32246</v>
      </c>
      <c t="n" r="G4" s="7">
        <v>32246</v>
      </c>
      <c t="n" r="I4" s="7">
        <v>28095</v>
      </c>
    </row>
    <row r="5" spans="1:10">
      <c t="s" r="A5" s="4">
        <v>225</v>
      </c>
      <c t="n" r="B5" s="6">
        <v>36769</v>
      </c>
      <c t="n" r="G5" s="6">
        <v>36769</v>
      </c>
      <c t="n" r="I5" s="6">
        <v>34815</v>
      </c>
    </row>
    <row r="6" spans="1:10">
      <c t="s" r="A6" s="4">
        <v>226</v>
      </c>
      <c t="n" r="B6" s="6">
        <v>-5189</v>
      </c>
      <c t="n" r="E6" s="7">
        <v>-2147</v>
      </c>
      <c t="n" r="G6" s="6">
        <v>9583</v>
      </c>
      <c t="n" r="H6" s="7">
        <v>-1196</v>
      </c>
    </row>
    <row r="7" spans="1:10">
      <c t="s" r="A7" s="4">
        <v>227</v>
      </c>
      <c t="n" r="B7" s="6">
        <v>1791</v>
      </c>
      <c t="n" r="E7" s="6">
        <v>536</v>
      </c>
      <c t="n" r="G7" s="6">
        <v>1791</v>
      </c>
      <c t="n" r="H7" s="6">
        <v>536</v>
      </c>
      <c t="n" r="I7" s="7">
        <v>527</v>
      </c>
      <c t="n" r="J7" s="7">
        <v>569</v>
      </c>
    </row>
    <row r="8" spans="1:10">
      <c t="s" r="A8" s="4">
        <v>71</v>
      </c>
      <c t="n" r="B8" s="6">
        <v>28407</v>
      </c>
      <c t="n" r="E8" s="6">
        <v>16041</v>
      </c>
      <c t="n" r="G8" s="6">
        <v>74161</v>
      </c>
      <c t="n" r="H8" s="6">
        <v>48535</v>
      </c>
    </row>
    <row r="9" spans="1:10">
      <c t="s" r="A9" s="4">
        <v>228</v>
      </c>
      <c t="n" r="B9" s="6">
        <v>55094</v>
      </c>
      <c t="n" r="E9" s="7">
        <v>43226</v>
      </c>
      <c t="n" r="G9" s="6">
        <v>177964</v>
      </c>
      <c t="n" r="H9" s="7">
        <v>126761</v>
      </c>
    </row>
    <row r="10" spans="1:10">
      <c t="s" r="A10" s="4">
        <v>229</v>
      </c>
    </row>
    <row r="11" spans="1:10">
      <c t="s" r="A11" s="3">
        <v>224</v>
      </c>
    </row>
    <row r="12" spans="1:10">
      <c t="s" r="A12" s="4">
        <v>28</v>
      </c>
      <c t="n" r="B12" s="6">
        <v>-300</v>
      </c>
      <c t="n" r="C12" s="7">
        <v>-200</v>
      </c>
      <c t="n" r="G12" s="6">
        <v>-300</v>
      </c>
    </row>
    <row r="13" spans="1:10">
      <c t="s" r="A13" s="4">
        <v>225</v>
      </c>
      <c t="n" r="B13" s="7">
        <v>200</v>
      </c>
      <c t="n" r="C13" s="6">
        <v>200</v>
      </c>
      <c t="n" r="G13" s="6">
        <v>200</v>
      </c>
    </row>
    <row r="14" spans="1:10">
      <c t="s" r="A14" s="4">
        <v>226</v>
      </c>
      <c t="n" r="C14" s="6">
        <v>400</v>
      </c>
      <c t="n" r="G14" s="6">
        <v>500</v>
      </c>
    </row>
    <row r="15" spans="1:10">
      <c t="s" r="A15" s="4">
        <v>71</v>
      </c>
      <c t="n" r="C15" s="6">
        <v>200</v>
      </c>
      <c t="n" r="G15" s="6">
        <v>300</v>
      </c>
    </row>
    <row r="16" spans="1:10">
      <c t="s" r="A16" s="4">
        <v>228</v>
      </c>
      <c t="n" r="C16" s="7">
        <v>200</v>
      </c>
      <c t="n" r="G16" s="7">
        <v>200</v>
      </c>
    </row>
    <row r="17" spans="1:10">
      <c t="s" r="A17" s="4">
        <v>230</v>
      </c>
    </row>
    <row r="18" spans="1:10">
      <c t="s" r="A18" s="3">
        <v>224</v>
      </c>
    </row>
    <row r="19" spans="1:10">
      <c t="s" r="A19" s="4">
        <v>225</v>
      </c>
      <c t="n" r="D19" s="7">
        <v>-200</v>
      </c>
    </row>
    <row r="20" spans="1:10">
      <c t="s" r="A20" s="4">
        <v>226</v>
      </c>
      <c t="n" r="D20" s="6">
        <v>200</v>
      </c>
    </row>
    <row r="21" spans="1:10">
      <c t="s" r="A21" s="4">
        <v>227</v>
      </c>
      <c t="n" r="D21" s="6">
        <v>400</v>
      </c>
    </row>
    <row r="22" spans="1:10">
      <c t="s" r="A22" s="4">
        <v>71</v>
      </c>
      <c t="n" r="D22" s="6">
        <v>400</v>
      </c>
    </row>
    <row r="23" spans="1:10">
      <c t="s" r="A23" s="4">
        <v>228</v>
      </c>
      <c t="n" r="D23" s="7">
        <v>-200</v>
      </c>
    </row>
    <row r="24" spans="1:10">
      <c t="s" r="A24" s="4">
        <v>231</v>
      </c>
    </row>
    <row r="25" spans="1:10">
      <c t="s" r="A25" s="3">
        <v>224</v>
      </c>
    </row>
    <row r="26" spans="1:10">
      <c t="s" r="A26" s="4">
        <v>71</v>
      </c>
      <c t="n" r="F26" s="7">
        <v>200</v>
      </c>
    </row>
    <row r="27" spans="1:10">
      <c t="s" r="A27" s="4">
        <v>232</v>
      </c>
    </row>
    <row r="28" spans="1:10">
      <c t="s" r="A28" s="3">
        <v>224</v>
      </c>
    </row>
    <row r="29" spans="1:10">
      <c t="s" r="A29" s="4">
        <v>71</v>
      </c>
      <c t="n" r="F29" s="6">
        <v>100</v>
      </c>
    </row>
    <row r="30" spans="1:10">
      <c t="s" r="A30" s="4">
        <v>233</v>
      </c>
    </row>
    <row r="31" spans="1:10">
      <c t="s" r="A31" s="3">
        <v>224</v>
      </c>
    </row>
    <row r="32" spans="1:10">
      <c t="s" r="A32" s="4">
        <v>71</v>
      </c>
      <c t="n" r="F32" s="6">
        <v>23</v>
      </c>
    </row>
    <row r="33" spans="1:10">
      <c t="s" r="A33" s="4">
        <v>234</v>
      </c>
    </row>
    <row r="34" spans="1:10">
      <c t="s" r="A34" s="3">
        <v>224</v>
      </c>
    </row>
    <row r="35" spans="1:10">
      <c t="s" r="A35" s="4">
        <v>71</v>
      </c>
      <c t="n" r="F35" s="7">
        <v>42</v>
      </c>
    </row>
  </sheetData>
  <mergeCells count="3">
    <mergeCell ref="A1:A2"/>
    <mergeCell ref="B1:F1"/>
    <mergeCell ref="G1:H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9"/>
    <col customWidth="1" max="6" min="6" width="29"/>
    <col customWidth="1" max="7" min="7" width="22"/>
  </cols>
  <sheetData>
    <row r="1" spans="1:7">
      <c t="s" r="A1" s="1">
        <v>235</v>
      </c>
      <c t="s" r="B1" s="2">
        <v>67</v>
      </c>
      <c t="s" r="E1" s="2">
        <v>1</v>
      </c>
      <c t="s" r="G1" s="2">
        <v>236</v>
      </c>
    </row>
    <row r="2" spans="1:7">
      <c t="s" r="B2" s="2">
        <v>237</v>
      </c>
      <c t="s" r="C2" s="2">
        <v>238</v>
      </c>
      <c t="s" r="D2" s="2">
        <v>239</v>
      </c>
      <c t="s" r="E2" s="2">
        <v>237</v>
      </c>
      <c t="s" r="F2" s="2">
        <v>239</v>
      </c>
      <c t="s" r="G2" s="2">
        <v>240</v>
      </c>
    </row>
    <row r="3" spans="1:7">
      <c t="s" r="A3" s="3">
        <v>241</v>
      </c>
    </row>
    <row r="4" spans="1:7">
      <c t="s" r="A4" s="4">
        <v>242</v>
      </c>
      <c t="n" r="B4" s="7">
        <v>5189</v>
      </c>
      <c t="n" r="D4" s="7">
        <v>2147</v>
      </c>
      <c t="n" r="E4" s="7">
        <v>-9583</v>
      </c>
      <c t="n" r="F4" s="7">
        <v>1196</v>
      </c>
    </row>
    <row r="5" spans="1:7">
      <c t="s" r="A5" s="4">
        <v>243</v>
      </c>
      <c t="n" r="B5" s="7">
        <v>28407</v>
      </c>
      <c t="n" r="D5" s="7">
        <v>16041</v>
      </c>
      <c t="n" r="E5" s="7">
        <v>74161</v>
      </c>
      <c t="n" r="F5" s="7">
        <v>48535</v>
      </c>
    </row>
    <row r="6" spans="1:7">
      <c t="s" r="A6" s="4">
        <v>244</v>
      </c>
    </row>
    <row r="7" spans="1:7">
      <c t="s" r="A7" s="3">
        <v>241</v>
      </c>
    </row>
    <row r="8" spans="1:7">
      <c t="s" r="A8" s="4">
        <v>245</v>
      </c>
      <c t="n" r="E8" s="6">
        <v>0</v>
      </c>
      <c t="n" r="G8" s="6">
        <v>1</v>
      </c>
    </row>
    <row r="9" spans="1:7">
      <c t="s" r="A9" s="4">
        <v>246</v>
      </c>
      <c t="s" r="G9" s="4">
        <v>247</v>
      </c>
    </row>
    <row r="10" spans="1:7">
      <c t="s" r="A10" s="4">
        <v>248</v>
      </c>
    </row>
    <row r="11" spans="1:7">
      <c t="s" r="A11" s="3">
        <v>241</v>
      </c>
    </row>
    <row r="12" spans="1:7">
      <c t="s" r="A12" s="4">
        <v>245</v>
      </c>
      <c t="n" r="C12" s="6">
        <v>1</v>
      </c>
    </row>
    <row r="13" spans="1:7">
      <c t="s" r="A13" s="4">
        <v>249</v>
      </c>
    </row>
    <row r="14" spans="1:7">
      <c t="s" r="A14" s="3">
        <v>241</v>
      </c>
    </row>
    <row r="15" spans="1:7">
      <c t="s" r="A15" s="4">
        <v>245</v>
      </c>
      <c t="n" r="B15" s="6">
        <v>0</v>
      </c>
      <c t="n" r="C15" s="6">
        <v>0</v>
      </c>
      <c t="n" r="D15" s="6">
        <v>0</v>
      </c>
      <c t="n" r="E15" s="6">
        <v>0</v>
      </c>
      <c t="n" r="F15" s="6">
        <v>1</v>
      </c>
    </row>
    <row r="16" spans="1:7">
      <c t="s" r="A16" s="4">
        <v>246</v>
      </c>
      <c t="s" r="F16" s="4">
        <v>250</v>
      </c>
    </row>
    <row r="17" spans="1:7">
      <c t="s" r="A17" s="4">
        <v>251</v>
      </c>
    </row>
    <row r="18" spans="1:7">
      <c t="s" r="A18" s="3">
        <v>241</v>
      </c>
    </row>
    <row r="19" spans="1:7">
      <c t="s" r="A19" s="4">
        <v>246</v>
      </c>
      <c t="s" r="C19" s="4">
        <v>25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2</v>
      </c>
      <c t="s" r="B1" s="2">
        <v>2</v>
      </c>
      <c t="s" r="C1" s="2">
        <v>23</v>
      </c>
    </row>
    <row r="2" spans="1:3">
      <c t="s" r="A2" s="3">
        <v>253</v>
      </c>
    </row>
    <row r="3" spans="1:3">
      <c t="s" r="A3" s="4">
        <v>254</v>
      </c>
      <c t="n" r="B3" s="7">
        <v>4677</v>
      </c>
    </row>
    <row r="4" spans="1:3">
      <c t="s" r="A4" s="4">
        <v>255</v>
      </c>
      <c t="n" r="B4" s="6">
        <v>7783</v>
      </c>
      <c t="n" r="C4" s="7">
        <v>17699</v>
      </c>
    </row>
    <row r="5" spans="1:3">
      <c t="s" r="A5" s="4">
        <v>256</v>
      </c>
    </row>
    <row r="6" spans="1:3">
      <c t="s" r="A6" s="3">
        <v>253</v>
      </c>
    </row>
    <row r="7" spans="1:3">
      <c t="s" r="A7" s="4">
        <v>257</v>
      </c>
      <c t="n" r="B7" s="6">
        <v>3106</v>
      </c>
      <c t="n" r="C7" s="6">
        <v>1342</v>
      </c>
    </row>
    <row r="8" spans="1:3">
      <c t="s" r="A8" s="4">
        <v>258</v>
      </c>
    </row>
    <row r="9" spans="1:3">
      <c t="s" r="A9" s="3">
        <v>253</v>
      </c>
    </row>
    <row r="10" spans="1:3">
      <c t="s" r="A10" s="4">
        <v>254</v>
      </c>
      <c t="n" r="B10" s="6">
        <v>2460</v>
      </c>
      <c t="n" r="C10" s="6">
        <v>12867</v>
      </c>
    </row>
    <row r="11" spans="1:3">
      <c t="s" r="A11" s="4">
        <v>259</v>
      </c>
    </row>
    <row r="12" spans="1:3">
      <c t="s" r="A12" s="3">
        <v>253</v>
      </c>
    </row>
    <row r="13" spans="1:3">
      <c t="s" r="A13" s="4">
        <v>254</v>
      </c>
      <c t="n" r="C13" s="6">
        <v>1549</v>
      </c>
    </row>
    <row r="14" spans="1:3">
      <c t="s" r="A14" s="4">
        <v>260</v>
      </c>
    </row>
    <row r="15" spans="1:3">
      <c t="s" r="A15" s="3">
        <v>253</v>
      </c>
    </row>
    <row r="16" spans="1:3">
      <c t="s" r="A16" s="4">
        <v>254</v>
      </c>
      <c t="n" r="B16" s="6">
        <v>250</v>
      </c>
      <c t="n" r="C16" s="6">
        <v>500</v>
      </c>
    </row>
    <row r="17" spans="1:3">
      <c t="s" r="A17" s="4">
        <v>261</v>
      </c>
    </row>
    <row r="18" spans="1:3">
      <c t="s" r="A18" s="3">
        <v>253</v>
      </c>
    </row>
    <row r="19" spans="1:3">
      <c t="s" r="A19" s="4">
        <v>254</v>
      </c>
      <c t="n" r="B19" s="6">
        <v>2210</v>
      </c>
      <c t="n" r="C19" s="6">
        <v>7763</v>
      </c>
    </row>
    <row r="20" spans="1:3">
      <c t="s" r="A20" s="4">
        <v>262</v>
      </c>
    </row>
    <row r="21" spans="1:3">
      <c t="s" r="A21" s="3">
        <v>253</v>
      </c>
    </row>
    <row r="22" spans="1:3">
      <c t="s" r="A22" s="4">
        <v>254</v>
      </c>
      <c t="n" r="C22" s="6">
        <v>500</v>
      </c>
    </row>
    <row r="23" spans="1:3">
      <c t="s" r="A23" s="4">
        <v>263</v>
      </c>
    </row>
    <row r="24" spans="1:3">
      <c t="s" r="A24" s="3">
        <v>253</v>
      </c>
    </row>
    <row r="25" spans="1:3">
      <c t="s" r="A25" s="4">
        <v>254</v>
      </c>
      <c t="n" r="C25" s="6">
        <v>2555</v>
      </c>
    </row>
    <row r="26" spans="1:3">
      <c t="s" r="A26" s="4">
        <v>264</v>
      </c>
    </row>
    <row r="27" spans="1:3">
      <c t="s" r="A27" s="3">
        <v>253</v>
      </c>
    </row>
    <row r="28" spans="1:3">
      <c t="s" r="A28" s="4">
        <v>254</v>
      </c>
      <c t="n" r="B28" s="6">
        <v>2217</v>
      </c>
      <c t="n" r="C28" s="6">
        <v>3490</v>
      </c>
    </row>
    <row r="29" spans="1:3">
      <c t="s" r="A29" s="4">
        <v>265</v>
      </c>
    </row>
    <row r="30" spans="1:3">
      <c t="s" r="A30" s="3">
        <v>253</v>
      </c>
    </row>
    <row r="31" spans="1:3">
      <c t="s" r="A31" s="4">
        <v>254</v>
      </c>
      <c t="n" r="C31" s="6">
        <v>497</v>
      </c>
    </row>
    <row r="32" spans="1:3">
      <c t="s" r="A32" s="4">
        <v>266</v>
      </c>
    </row>
    <row r="33" spans="1:3">
      <c t="s" r="A33" s="3">
        <v>253</v>
      </c>
    </row>
    <row r="34" spans="1:3">
      <c t="s" r="A34" s="4">
        <v>254</v>
      </c>
      <c t="n" r="B34" s="6">
        <v>501</v>
      </c>
    </row>
    <row r="35" spans="1:3">
      <c t="s" r="A35" s="4">
        <v>267</v>
      </c>
    </row>
    <row r="36" spans="1:3">
      <c t="s" r="A36" s="3">
        <v>253</v>
      </c>
    </row>
    <row r="37" spans="1:3">
      <c t="s" r="A37" s="4">
        <v>254</v>
      </c>
      <c t="n" r="C37" s="6">
        <v>874</v>
      </c>
    </row>
    <row r="38" spans="1:3">
      <c t="s" r="A38" s="4">
        <v>268</v>
      </c>
    </row>
    <row r="39" spans="1:3">
      <c t="s" r="A39" s="3">
        <v>253</v>
      </c>
    </row>
    <row r="40" spans="1:3">
      <c t="s" r="A40" s="4">
        <v>254</v>
      </c>
      <c t="n" r="B40" s="6">
        <v>1716</v>
      </c>
      <c t="n" r="C40" s="6">
        <v>2119</v>
      </c>
    </row>
    <row r="41" spans="1:3">
      <c t="s" r="A41" s="4">
        <v>269</v>
      </c>
    </row>
    <row r="42" spans="1:3">
      <c t="s" r="A42" s="3">
        <v>253</v>
      </c>
    </row>
    <row r="43" spans="1:3">
      <c t="s" r="A43" s="4">
        <v>255</v>
      </c>
      <c t="n" r="B43" s="6">
        <v>4822</v>
      </c>
      <c t="n" r="C43" s="6">
        <v>6016</v>
      </c>
    </row>
    <row r="44" spans="1:3">
      <c t="s" r="A44" s="4">
        <v>270</v>
      </c>
    </row>
    <row r="45" spans="1:3">
      <c t="s" r="A45" s="3">
        <v>253</v>
      </c>
    </row>
    <row r="46" spans="1:3">
      <c t="s" r="A46" s="4">
        <v>257</v>
      </c>
      <c t="n" r="B46" s="6">
        <v>3106</v>
      </c>
      <c t="n" r="C46" s="6">
        <v>1342</v>
      </c>
    </row>
    <row r="47" spans="1:3">
      <c t="s" r="A47" s="4">
        <v>271</v>
      </c>
    </row>
    <row r="48" spans="1:3">
      <c t="s" r="A48" s="3">
        <v>253</v>
      </c>
    </row>
    <row r="49" spans="1:3">
      <c t="s" r="A49" s="4">
        <v>254</v>
      </c>
      <c t="n" r="C49" s="6">
        <v>0</v>
      </c>
    </row>
    <row r="50" spans="1:3">
      <c t="s" r="A50" s="4">
        <v>272</v>
      </c>
    </row>
    <row r="51" spans="1:3">
      <c t="s" r="A51" s="3">
        <v>253</v>
      </c>
    </row>
    <row r="52" spans="1:3">
      <c t="s" r="A52" s="4">
        <v>254</v>
      </c>
      <c t="n" r="B52" s="6">
        <v>0</v>
      </c>
      <c t="n" r="C52" s="6">
        <v>0</v>
      </c>
    </row>
    <row r="53" spans="1:3">
      <c t="s" r="A53" s="4">
        <v>273</v>
      </c>
    </row>
    <row r="54" spans="1:3">
      <c t="s" r="A54" s="3">
        <v>253</v>
      </c>
    </row>
    <row r="55" spans="1:3">
      <c t="s" r="A55" s="4">
        <v>254</v>
      </c>
      <c t="n" r="B55" s="6">
        <v>0</v>
      </c>
      <c t="n" r="C55" s="6">
        <v>0</v>
      </c>
    </row>
    <row r="56" spans="1:3">
      <c t="s" r="A56" s="4">
        <v>274</v>
      </c>
    </row>
    <row r="57" spans="1:3">
      <c t="s" r="A57" s="3">
        <v>253</v>
      </c>
    </row>
    <row r="58" spans="1:3">
      <c t="s" r="A58" s="4">
        <v>254</v>
      </c>
      <c t="n" r="C58" s="6">
        <v>0</v>
      </c>
    </row>
    <row r="59" spans="1:3">
      <c t="s" r="A59" s="4">
        <v>275</v>
      </c>
    </row>
    <row r="60" spans="1:3">
      <c t="s" r="A60" s="3">
        <v>253</v>
      </c>
    </row>
    <row r="61" spans="1:3">
      <c t="s" r="A61" s="4">
        <v>254</v>
      </c>
      <c t="n" r="C61" s="6">
        <v>2555</v>
      </c>
    </row>
    <row r="62" spans="1:3">
      <c t="s" r="A62" s="4">
        <v>276</v>
      </c>
    </row>
    <row r="63" spans="1:3">
      <c t="s" r="A63" s="3">
        <v>253</v>
      </c>
    </row>
    <row r="64" spans="1:3">
      <c t="s" r="A64" s="4">
        <v>254</v>
      </c>
      <c t="n" r="C64" s="6">
        <v>0</v>
      </c>
    </row>
    <row r="65" spans="1:3">
      <c t="s" r="A65" s="4">
        <v>277</v>
      </c>
    </row>
    <row r="66" spans="1:3">
      <c t="s" r="A66" s="3">
        <v>253</v>
      </c>
    </row>
    <row r="67" spans="1:3">
      <c t="s" r="A67" s="4">
        <v>254</v>
      </c>
      <c t="n" r="B67" s="6">
        <v>0</v>
      </c>
    </row>
    <row r="68" spans="1:3">
      <c t="s" r="A68" s="4">
        <v>278</v>
      </c>
    </row>
    <row r="69" spans="1:3">
      <c t="s" r="A69" s="3">
        <v>253</v>
      </c>
    </row>
    <row r="70" spans="1:3">
      <c t="s" r="A70" s="4">
        <v>254</v>
      </c>
      <c t="n" r="C70" s="6">
        <v>0</v>
      </c>
    </row>
    <row r="71" spans="1:3">
      <c t="s" r="A71" s="4">
        <v>279</v>
      </c>
    </row>
    <row r="72" spans="1:3">
      <c t="s" r="A72" s="3">
        <v>253</v>
      </c>
    </row>
    <row r="73" spans="1:3">
      <c t="s" r="A73" s="4">
        <v>254</v>
      </c>
      <c t="n" r="B73" s="6">
        <v>1716</v>
      </c>
      <c t="n" r="C73" s="6">
        <v>2119</v>
      </c>
    </row>
    <row r="74" spans="1:3">
      <c t="s" r="A74" s="4">
        <v>280</v>
      </c>
    </row>
    <row r="75" spans="1:3">
      <c t="s" r="A75" s="3">
        <v>253</v>
      </c>
    </row>
    <row r="76" spans="1:3">
      <c t="s" r="A76" s="4">
        <v>255</v>
      </c>
      <c t="n" r="B76" s="6">
        <v>2961</v>
      </c>
      <c t="n" r="C76" s="6">
        <v>11683</v>
      </c>
    </row>
    <row r="77" spans="1:3">
      <c t="s" r="A77" s="4">
        <v>281</v>
      </c>
    </row>
    <row r="78" spans="1:3">
      <c t="s" r="A78" s="3">
        <v>253</v>
      </c>
    </row>
    <row r="79" spans="1:3">
      <c t="s" r="A79" s="4">
        <v>257</v>
      </c>
      <c t="n" r="B79" s="6">
        <v>0</v>
      </c>
      <c t="n" r="C79" s="6">
        <v>0</v>
      </c>
    </row>
    <row r="80" spans="1:3">
      <c t="s" r="A80" s="4">
        <v>282</v>
      </c>
    </row>
    <row r="81" spans="1:3">
      <c t="s" r="A81" s="3">
        <v>253</v>
      </c>
    </row>
    <row r="82" spans="1:3">
      <c t="s" r="A82" s="4">
        <v>254</v>
      </c>
      <c t="n" r="C82" s="6">
        <v>1549</v>
      </c>
    </row>
    <row r="83" spans="1:3">
      <c t="s" r="A83" s="4">
        <v>283</v>
      </c>
    </row>
    <row r="84" spans="1:3">
      <c t="s" r="A84" s="3">
        <v>253</v>
      </c>
    </row>
    <row r="85" spans="1:3">
      <c t="s" r="A85" s="4">
        <v>254</v>
      </c>
      <c t="n" r="B85" s="6">
        <v>250</v>
      </c>
      <c t="n" r="C85" s="6">
        <v>500</v>
      </c>
    </row>
    <row r="86" spans="1:3">
      <c t="s" r="A86" s="4">
        <v>284</v>
      </c>
    </row>
    <row r="87" spans="1:3">
      <c t="s" r="A87" s="3">
        <v>253</v>
      </c>
    </row>
    <row r="88" spans="1:3">
      <c t="s" r="A88" s="4">
        <v>254</v>
      </c>
      <c t="n" r="B88" s="6">
        <v>2210</v>
      </c>
      <c t="n" r="C88" s="6">
        <v>7763</v>
      </c>
    </row>
    <row r="89" spans="1:3">
      <c t="s" r="A89" s="4">
        <v>285</v>
      </c>
    </row>
    <row r="90" spans="1:3">
      <c t="s" r="A90" s="3">
        <v>253</v>
      </c>
    </row>
    <row r="91" spans="1:3">
      <c t="s" r="A91" s="4">
        <v>254</v>
      </c>
      <c t="n" r="C91" s="6">
        <v>500</v>
      </c>
    </row>
    <row r="92" spans="1:3">
      <c t="s" r="A92" s="4">
        <v>286</v>
      </c>
    </row>
    <row r="93" spans="1:3">
      <c t="s" r="A93" s="3">
        <v>253</v>
      </c>
    </row>
    <row r="94" spans="1:3">
      <c t="s" r="A94" s="4">
        <v>254</v>
      </c>
      <c t="n" r="C94" s="6">
        <v>0</v>
      </c>
    </row>
    <row r="95" spans="1:3">
      <c t="s" r="A95" s="4">
        <v>287</v>
      </c>
    </row>
    <row r="96" spans="1:3">
      <c t="s" r="A96" s="3">
        <v>253</v>
      </c>
    </row>
    <row r="97" spans="1:3">
      <c t="s" r="A97" s="4">
        <v>254</v>
      </c>
      <c t="n" r="C97" s="6">
        <v>497</v>
      </c>
    </row>
    <row r="98" spans="1:3">
      <c t="s" r="A98" s="4">
        <v>288</v>
      </c>
    </row>
    <row r="99" spans="1:3">
      <c t="s" r="A99" s="3">
        <v>253</v>
      </c>
    </row>
    <row r="100" spans="1:3">
      <c t="s" r="A100" s="4">
        <v>254</v>
      </c>
      <c t="n" r="B100" s="6">
        <v>501</v>
      </c>
    </row>
    <row r="101" spans="1:3">
      <c t="s" r="A101" s="4">
        <v>289</v>
      </c>
    </row>
    <row r="102" spans="1:3">
      <c t="s" r="A102" s="3">
        <v>253</v>
      </c>
    </row>
    <row r="103" spans="1:3">
      <c t="s" r="A103" s="4">
        <v>254</v>
      </c>
      <c t="n" r="C103" s="6">
        <v>874</v>
      </c>
    </row>
    <row r="104" spans="1:3">
      <c t="s" r="A104" s="4">
        <v>290</v>
      </c>
    </row>
    <row r="105" spans="1:3">
      <c t="s" r="A105" s="3">
        <v>253</v>
      </c>
    </row>
    <row r="106" spans="1:3">
      <c t="s" r="A106" s="4">
        <v>254</v>
      </c>
      <c t="n" r="B106" s="6">
        <v>0</v>
      </c>
      <c t="n" r="C106" s="6">
        <v>0</v>
      </c>
    </row>
    <row r="107" spans="1:3">
      <c t="s" r="A107" s="4">
        <v>291</v>
      </c>
    </row>
    <row r="108" spans="1:3">
      <c t="s" r="A108" s="3">
        <v>253</v>
      </c>
    </row>
    <row r="109" spans="1:3">
      <c t="s" r="A109" s="4">
        <v>255</v>
      </c>
      <c t="n" r="B109" s="6">
        <v>0</v>
      </c>
      <c t="n" r="C109" s="6">
        <v>0</v>
      </c>
    </row>
    <row r="110" spans="1:3">
      <c t="s" r="A110" s="4">
        <v>292</v>
      </c>
    </row>
    <row r="111" spans="1:3">
      <c t="s" r="A111" s="3">
        <v>253</v>
      </c>
    </row>
    <row r="112" spans="1:3">
      <c t="s" r="A112" s="4">
        <v>257</v>
      </c>
      <c t="n" r="B112" s="6">
        <v>0</v>
      </c>
      <c t="n" r="C112" s="6">
        <v>0</v>
      </c>
    </row>
    <row r="113" spans="1:3">
      <c t="s" r="A113" s="4">
        <v>293</v>
      </c>
    </row>
    <row r="114" spans="1:3">
      <c t="s" r="A114" s="3">
        <v>253</v>
      </c>
    </row>
    <row r="115" spans="1:3">
      <c t="s" r="A115" s="4">
        <v>254</v>
      </c>
      <c t="n" r="C115" s="6">
        <v>0</v>
      </c>
    </row>
    <row r="116" spans="1:3">
      <c t="s" r="A116" s="4">
        <v>294</v>
      </c>
    </row>
    <row r="117" spans="1:3">
      <c t="s" r="A117" s="3">
        <v>253</v>
      </c>
    </row>
    <row r="118" spans="1:3">
      <c t="s" r="A118" s="4">
        <v>254</v>
      </c>
      <c t="n" r="B118" s="6">
        <v>0</v>
      </c>
      <c t="n" r="C118" s="6">
        <v>0</v>
      </c>
    </row>
    <row r="119" spans="1:3">
      <c t="s" r="A119" s="4">
        <v>295</v>
      </c>
    </row>
    <row r="120" spans="1:3">
      <c t="s" r="A120" s="3">
        <v>253</v>
      </c>
    </row>
    <row r="121" spans="1:3">
      <c t="s" r="A121" s="4">
        <v>254</v>
      </c>
      <c t="n" r="B121" s="6">
        <v>0</v>
      </c>
      <c t="n" r="C121" s="6">
        <v>0</v>
      </c>
    </row>
    <row r="122" spans="1:3">
      <c t="s" r="A122" s="4">
        <v>296</v>
      </c>
    </row>
    <row r="123" spans="1:3">
      <c t="s" r="A123" s="3">
        <v>253</v>
      </c>
    </row>
    <row r="124" spans="1:3">
      <c t="s" r="A124" s="4">
        <v>254</v>
      </c>
      <c t="n" r="C124" s="6">
        <v>0</v>
      </c>
    </row>
    <row r="125" spans="1:3">
      <c t="s" r="A125" s="4">
        <v>297</v>
      </c>
    </row>
    <row r="126" spans="1:3">
      <c t="s" r="A126" s="3">
        <v>253</v>
      </c>
    </row>
    <row r="127" spans="1:3">
      <c t="s" r="A127" s="4">
        <v>254</v>
      </c>
      <c t="n" r="C127" s="6">
        <v>0</v>
      </c>
    </row>
    <row r="128" spans="1:3">
      <c t="s" r="A128" s="4">
        <v>298</v>
      </c>
    </row>
    <row r="129" spans="1:3">
      <c t="s" r="A129" s="3">
        <v>253</v>
      </c>
    </row>
    <row r="130" spans="1:3">
      <c t="s" r="A130" s="4">
        <v>254</v>
      </c>
      <c t="n" r="C130" s="6">
        <v>0</v>
      </c>
    </row>
    <row r="131" spans="1:3">
      <c t="s" r="A131" s="4">
        <v>299</v>
      </c>
    </row>
    <row r="132" spans="1:3">
      <c t="s" r="A132" s="3">
        <v>253</v>
      </c>
    </row>
    <row r="133" spans="1:3">
      <c t="s" r="A133" s="4">
        <v>254</v>
      </c>
      <c t="n" r="B133" s="6">
        <v>0</v>
      </c>
    </row>
    <row r="134" spans="1:3">
      <c t="s" r="A134" s="4">
        <v>300</v>
      </c>
    </row>
    <row r="135" spans="1:3">
      <c t="s" r="A135" s="3">
        <v>253</v>
      </c>
    </row>
    <row r="136" spans="1:3">
      <c t="s" r="A136" s="4">
        <v>254</v>
      </c>
      <c t="n" r="C136" s="6">
        <v>0</v>
      </c>
    </row>
    <row r="137" spans="1:3">
      <c t="s" r="A137" s="4">
        <v>301</v>
      </c>
    </row>
    <row r="138" spans="1:3">
      <c t="s" r="A138" s="3">
        <v>253</v>
      </c>
    </row>
    <row r="139" spans="1:3">
      <c t="s" r="A139" s="4">
        <v>254</v>
      </c>
      <c t="n" r="B139" s="7">
        <v>0</v>
      </c>
      <c t="n" r="C139"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23</v>
      </c>
    </row>
    <row r="2" spans="1:3">
      <c t="s" r="A2" s="3">
        <v>303</v>
      </c>
    </row>
    <row r="3" spans="1:3">
      <c t="s" r="A3" s="4">
        <v>304</v>
      </c>
      <c t="n" r="B3" s="7">
        <v>4677</v>
      </c>
    </row>
    <row r="4" spans="1:3">
      <c t="s" r="A4" s="4">
        <v>305</v>
      </c>
      <c t="n" r="B4" s="6">
        <v>4677</v>
      </c>
    </row>
    <row r="5" spans="1:3">
      <c t="s" r="A5" s="4">
        <v>258</v>
      </c>
    </row>
    <row r="6" spans="1:3">
      <c t="s" r="A6" s="3">
        <v>303</v>
      </c>
    </row>
    <row r="7" spans="1:3">
      <c t="s" r="A7" s="4">
        <v>304</v>
      </c>
      <c t="n" r="B7" s="6">
        <v>2460</v>
      </c>
      <c t="n" r="C7" s="7">
        <v>12882</v>
      </c>
    </row>
    <row r="8" spans="1:3">
      <c t="s" r="A8" s="4">
        <v>306</v>
      </c>
      <c t="n" r="B8" s="6">
        <v>0</v>
      </c>
      <c t="n" r="C8" s="6">
        <v>0</v>
      </c>
    </row>
    <row r="9" spans="1:3">
      <c t="s" r="A9" s="4">
        <v>307</v>
      </c>
      <c t="n" r="B9" s="6">
        <v>0</v>
      </c>
      <c t="n" r="C9" s="6">
        <v>-15</v>
      </c>
    </row>
    <row r="10" spans="1:3">
      <c t="s" r="A10" s="4">
        <v>305</v>
      </c>
      <c t="n" r="B10" s="6">
        <v>2460</v>
      </c>
      <c t="n" r="C10" s="6">
        <v>12867</v>
      </c>
    </row>
    <row r="11" spans="1:3">
      <c t="s" r="A11" s="4">
        <v>259</v>
      </c>
    </row>
    <row r="12" spans="1:3">
      <c t="s" r="A12" s="3">
        <v>303</v>
      </c>
    </row>
    <row r="13" spans="1:3">
      <c t="s" r="A13" s="4">
        <v>304</v>
      </c>
      <c t="n" r="C13" s="6">
        <v>1551</v>
      </c>
    </row>
    <row r="14" spans="1:3">
      <c t="s" r="A14" s="4">
        <v>306</v>
      </c>
      <c t="n" r="C14" s="6">
        <v>0</v>
      </c>
    </row>
    <row r="15" spans="1:3">
      <c t="s" r="A15" s="4">
        <v>307</v>
      </c>
      <c t="n" r="C15" s="6">
        <v>-2</v>
      </c>
    </row>
    <row r="16" spans="1:3">
      <c t="s" r="A16" s="4">
        <v>305</v>
      </c>
      <c t="n" r="C16" s="6">
        <v>1549</v>
      </c>
    </row>
    <row r="17" spans="1:3">
      <c t="s" r="A17" s="4">
        <v>260</v>
      </c>
    </row>
    <row r="18" spans="1:3">
      <c t="s" r="A18" s="3">
        <v>303</v>
      </c>
    </row>
    <row r="19" spans="1:3">
      <c t="s" r="A19" s="4">
        <v>304</v>
      </c>
      <c t="n" r="B19" s="6">
        <v>250</v>
      </c>
      <c t="n" r="C19" s="6">
        <v>500</v>
      </c>
    </row>
    <row r="20" spans="1:3">
      <c t="s" r="A20" s="4">
        <v>306</v>
      </c>
      <c t="n" r="B20" s="6">
        <v>0</v>
      </c>
      <c t="n" r="C20" s="6">
        <v>0</v>
      </c>
    </row>
    <row r="21" spans="1:3">
      <c t="s" r="A21" s="4">
        <v>307</v>
      </c>
      <c t="n" r="B21" s="6">
        <v>0</v>
      </c>
      <c t="n" r="C21" s="6">
        <v>0</v>
      </c>
    </row>
    <row r="22" spans="1:3">
      <c t="s" r="A22" s="4">
        <v>305</v>
      </c>
      <c t="n" r="B22" s="6">
        <v>250</v>
      </c>
      <c t="n" r="C22" s="6">
        <v>500</v>
      </c>
    </row>
    <row r="23" spans="1:3">
      <c t="s" r="A23" s="4">
        <v>261</v>
      </c>
    </row>
    <row r="24" spans="1:3">
      <c t="s" r="A24" s="3">
        <v>303</v>
      </c>
    </row>
    <row r="25" spans="1:3">
      <c t="s" r="A25" s="4">
        <v>304</v>
      </c>
      <c t="n" r="B25" s="6">
        <v>2210</v>
      </c>
      <c t="n" r="C25" s="6">
        <v>7776</v>
      </c>
    </row>
    <row r="26" spans="1:3">
      <c t="s" r="A26" s="4">
        <v>306</v>
      </c>
      <c t="n" r="B26" s="6">
        <v>0</v>
      </c>
      <c t="n" r="C26" s="6">
        <v>0</v>
      </c>
    </row>
    <row r="27" spans="1:3">
      <c t="s" r="A27" s="4">
        <v>307</v>
      </c>
      <c t="n" r="B27" s="6">
        <v>0</v>
      </c>
      <c t="n" r="C27" s="6">
        <v>-13</v>
      </c>
    </row>
    <row r="28" spans="1:3">
      <c t="s" r="A28" s="4">
        <v>305</v>
      </c>
      <c t="n" r="B28" s="6">
        <v>2210</v>
      </c>
      <c t="n" r="C28" s="6">
        <v>7763</v>
      </c>
    </row>
    <row r="29" spans="1:3">
      <c t="s" r="A29" s="4">
        <v>262</v>
      </c>
    </row>
    <row r="30" spans="1:3">
      <c t="s" r="A30" s="3">
        <v>303</v>
      </c>
    </row>
    <row r="31" spans="1:3">
      <c t="s" r="A31" s="4">
        <v>304</v>
      </c>
      <c t="n" r="C31" s="6">
        <v>500</v>
      </c>
    </row>
    <row r="32" spans="1:3">
      <c t="s" r="A32" s="4">
        <v>306</v>
      </c>
      <c t="n" r="C32" s="6">
        <v>0</v>
      </c>
    </row>
    <row r="33" spans="1:3">
      <c t="s" r="A33" s="4">
        <v>307</v>
      </c>
      <c t="n" r="C33" s="6">
        <v>0</v>
      </c>
    </row>
    <row r="34" spans="1:3">
      <c t="s" r="A34" s="4">
        <v>305</v>
      </c>
      <c t="n" r="C34" s="6">
        <v>500</v>
      </c>
    </row>
    <row r="35" spans="1:3">
      <c t="s" r="A35" s="4">
        <v>263</v>
      </c>
    </row>
    <row r="36" spans="1:3">
      <c t="s" r="A36" s="3">
        <v>303</v>
      </c>
    </row>
    <row r="37" spans="1:3">
      <c t="s" r="A37" s="4">
        <v>304</v>
      </c>
      <c t="n" r="C37" s="6">
        <v>2555</v>
      </c>
    </row>
    <row r="38" spans="1:3">
      <c t="s" r="A38" s="4">
        <v>306</v>
      </c>
      <c t="n" r="C38" s="6">
        <v>0</v>
      </c>
    </row>
    <row r="39" spans="1:3">
      <c t="s" r="A39" s="4">
        <v>307</v>
      </c>
      <c t="n" r="C39" s="6">
        <v>0</v>
      </c>
    </row>
    <row r="40" spans="1:3">
      <c t="s" r="A40" s="4">
        <v>305</v>
      </c>
      <c t="n" r="C40" s="6">
        <v>2555</v>
      </c>
    </row>
    <row r="41" spans="1:3">
      <c t="s" r="A41" s="4">
        <v>264</v>
      </c>
    </row>
    <row r="42" spans="1:3">
      <c t="s" r="A42" s="3">
        <v>303</v>
      </c>
    </row>
    <row r="43" spans="1:3">
      <c t="s" r="A43" s="4">
        <v>304</v>
      </c>
      <c t="n" r="B43" s="6">
        <v>2217</v>
      </c>
      <c t="n" r="C43" s="6">
        <v>3496</v>
      </c>
    </row>
    <row r="44" spans="1:3">
      <c t="s" r="A44" s="4">
        <v>306</v>
      </c>
      <c t="n" r="B44" s="6">
        <v>0</v>
      </c>
      <c t="n" r="C44" s="6">
        <v>0</v>
      </c>
    </row>
    <row r="45" spans="1:3">
      <c t="s" r="A45" s="4">
        <v>307</v>
      </c>
      <c t="n" r="B45" s="6">
        <v>0</v>
      </c>
      <c t="n" r="C45" s="6">
        <v>-6</v>
      </c>
    </row>
    <row r="46" spans="1:3">
      <c t="s" r="A46" s="4">
        <v>305</v>
      </c>
      <c t="n" r="B46" s="6">
        <v>2217</v>
      </c>
      <c t="n" r="C46" s="6">
        <v>3490</v>
      </c>
    </row>
    <row r="47" spans="1:3">
      <c t="s" r="A47" s="4">
        <v>265</v>
      </c>
    </row>
    <row r="48" spans="1:3">
      <c t="s" r="A48" s="3">
        <v>303</v>
      </c>
    </row>
    <row r="49" spans="1:3">
      <c t="s" r="A49" s="4">
        <v>304</v>
      </c>
      <c t="n" r="C49" s="6">
        <v>499</v>
      </c>
    </row>
    <row r="50" spans="1:3">
      <c t="s" r="A50" s="4">
        <v>306</v>
      </c>
      <c t="n" r="C50" s="6">
        <v>0</v>
      </c>
    </row>
    <row r="51" spans="1:3">
      <c t="s" r="A51" s="4">
        <v>307</v>
      </c>
      <c t="n" r="C51" s="6">
        <v>-2</v>
      </c>
    </row>
    <row r="52" spans="1:3">
      <c t="s" r="A52" s="4">
        <v>305</v>
      </c>
      <c t="n" r="C52" s="6">
        <v>497</v>
      </c>
    </row>
    <row r="53" spans="1:3">
      <c t="s" r="A53" s="4">
        <v>266</v>
      </c>
    </row>
    <row r="54" spans="1:3">
      <c t="s" r="A54" s="3">
        <v>303</v>
      </c>
    </row>
    <row r="55" spans="1:3">
      <c t="s" r="A55" s="4">
        <v>304</v>
      </c>
      <c t="n" r="B55" s="6">
        <v>501</v>
      </c>
    </row>
    <row r="56" spans="1:3">
      <c t="s" r="A56" s="4">
        <v>306</v>
      </c>
      <c t="n" r="B56" s="6">
        <v>0</v>
      </c>
    </row>
    <row r="57" spans="1:3">
      <c t="s" r="A57" s="4">
        <v>307</v>
      </c>
      <c t="n" r="B57" s="6">
        <v>0</v>
      </c>
    </row>
    <row r="58" spans="1:3">
      <c t="s" r="A58" s="4">
        <v>305</v>
      </c>
      <c t="n" r="B58" s="6">
        <v>501</v>
      </c>
    </row>
    <row r="59" spans="1:3">
      <c t="s" r="A59" s="4">
        <v>267</v>
      </c>
    </row>
    <row r="60" spans="1:3">
      <c t="s" r="A60" s="3">
        <v>303</v>
      </c>
    </row>
    <row r="61" spans="1:3">
      <c t="s" r="A61" s="4">
        <v>304</v>
      </c>
      <c t="n" r="C61" s="6">
        <v>878</v>
      </c>
    </row>
    <row r="62" spans="1:3">
      <c t="s" r="A62" s="4">
        <v>306</v>
      </c>
      <c t="n" r="C62" s="6">
        <v>0</v>
      </c>
    </row>
    <row r="63" spans="1:3">
      <c t="s" r="A63" s="4">
        <v>307</v>
      </c>
      <c t="n" r="C63" s="6">
        <v>-4</v>
      </c>
    </row>
    <row r="64" spans="1:3">
      <c t="s" r="A64" s="4">
        <v>305</v>
      </c>
      <c t="n" r="C64" s="6">
        <v>874</v>
      </c>
    </row>
    <row r="65" spans="1:3">
      <c t="s" r="A65" s="4">
        <v>268</v>
      </c>
    </row>
    <row r="66" spans="1:3">
      <c t="s" r="A66" s="3">
        <v>303</v>
      </c>
    </row>
    <row r="67" spans="1:3">
      <c t="s" r="A67" s="4">
        <v>304</v>
      </c>
      <c t="n" r="B67" s="6">
        <v>1716</v>
      </c>
      <c t="n" r="C67" s="6">
        <v>2119</v>
      </c>
    </row>
    <row r="68" spans="1:3">
      <c t="s" r="A68" s="4">
        <v>306</v>
      </c>
      <c t="n" r="B68" s="6">
        <v>0</v>
      </c>
      <c t="n" r="C68" s="6">
        <v>0</v>
      </c>
    </row>
    <row r="69" spans="1:3">
      <c t="s" r="A69" s="4">
        <v>307</v>
      </c>
      <c t="n" r="B69" s="6">
        <v>0</v>
      </c>
      <c t="n" r="C69" s="6">
        <v>0</v>
      </c>
    </row>
    <row r="70" spans="1:3">
      <c t="s" r="A70" s="4">
        <v>305</v>
      </c>
      <c t="n" r="B70" s="7">
        <v>1716</v>
      </c>
      <c t="n" r="C70" s="7">
        <v>21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08</v>
      </c>
      <c t="s" r="B1" s="2">
        <v>309</v>
      </c>
    </row>
    <row r="2" spans="1:2">
      <c t="s" r="A2" s="3">
        <v>132</v>
      </c>
    </row>
    <row r="3" spans="1:2">
      <c t="s" r="A3" s="4">
        <v>310</v>
      </c>
      <c t="n" r="B3" s="7">
        <v>2460</v>
      </c>
    </row>
    <row r="4" spans="1:2">
      <c t="s" r="A4" s="4">
        <v>311</v>
      </c>
      <c t="n" r="B4" s="6">
        <v>2217</v>
      </c>
    </row>
    <row r="5" spans="1:2">
      <c t="s" r="A5" s="4">
        <v>304</v>
      </c>
      <c t="n" r="B5" s="6">
        <v>4677</v>
      </c>
    </row>
    <row r="6" spans="1:2">
      <c t="s" r="A6" s="4">
        <v>312</v>
      </c>
      <c t="n" r="B6" s="6">
        <v>2460</v>
      </c>
    </row>
    <row r="7" spans="1:2">
      <c t="s" r="A7" s="4">
        <v>313</v>
      </c>
      <c t="n" r="B7" s="6">
        <v>2217</v>
      </c>
    </row>
    <row r="8" spans="1:2">
      <c t="s" r="A8" s="4">
        <v>305</v>
      </c>
      <c t="n" r="B8" s="7">
        <v>46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23</v>
      </c>
    </row>
    <row r="2" spans="1:3">
      <c t="s" r="A2" s="3">
        <v>57</v>
      </c>
    </row>
    <row r="3" spans="1:3">
      <c t="s" r="A3" s="4">
        <v>58</v>
      </c>
      <c t="n" r="B3" s="8">
        <v>0.01</v>
      </c>
      <c t="n" r="C3" s="8">
        <v>0.01</v>
      </c>
    </row>
    <row r="4" spans="1:3">
      <c t="s" r="A4" s="4">
        <v>59</v>
      </c>
      <c t="n" r="B4" s="6">
        <v>50000000</v>
      </c>
      <c t="n" r="C4" s="6">
        <v>50000000</v>
      </c>
    </row>
    <row r="5" spans="1:3">
      <c t="s" r="A5" s="4">
        <v>60</v>
      </c>
      <c t="n" r="B5" s="6">
        <v>0</v>
      </c>
      <c t="n" r="C5" s="6">
        <v>0</v>
      </c>
    </row>
    <row r="6" spans="1:3">
      <c t="s" r="A6" s="4">
        <v>61</v>
      </c>
      <c t="n" r="B6" s="6">
        <v>0</v>
      </c>
      <c t="n" r="C6" s="6">
        <v>0</v>
      </c>
    </row>
    <row r="7" spans="1:3">
      <c t="s" r="A7" s="4">
        <v>62</v>
      </c>
      <c t="n" r="B7" s="9">
        <v>0.001</v>
      </c>
      <c t="n" r="C7" s="9">
        <v>0.001</v>
      </c>
    </row>
    <row r="8" spans="1:3">
      <c t="s" r="A8" s="4">
        <v>63</v>
      </c>
      <c t="n" r="B8" s="6">
        <v>500000000</v>
      </c>
      <c t="n" r="C8" s="6">
        <v>500000000</v>
      </c>
    </row>
    <row r="9" spans="1:3">
      <c t="s" r="A9" s="4">
        <v>64</v>
      </c>
      <c t="n" r="B9" s="6">
        <v>39918987</v>
      </c>
      <c t="n" r="C9" s="6">
        <v>39217630</v>
      </c>
    </row>
    <row r="10" spans="1:3">
      <c t="s" r="A10" s="4">
        <v>65</v>
      </c>
      <c t="n" r="B10" s="6">
        <v>39918987</v>
      </c>
      <c t="n" r="C10" s="6">
        <v>392176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23</v>
      </c>
    </row>
    <row r="2" spans="1:3">
      <c t="s" r="A2" s="3">
        <v>132</v>
      </c>
    </row>
    <row r="3" spans="1:3">
      <c t="s" r="A3" s="4">
        <v>315</v>
      </c>
      <c t="n" r="B3" s="7">
        <v>9503</v>
      </c>
      <c t="n" r="C3" s="7">
        <v>9117</v>
      </c>
    </row>
    <row r="4" spans="1:3">
      <c t="s" r="A4" s="4">
        <v>316</v>
      </c>
      <c t="n" r="B4" s="6">
        <v>22743</v>
      </c>
      <c t="n" r="C4" s="6">
        <v>18978</v>
      </c>
    </row>
    <row r="5" spans="1:3">
      <c t="s" r="A5" s="4">
        <v>317</v>
      </c>
      <c t="n" r="B5" s="7">
        <v>32246</v>
      </c>
      <c t="n" r="C5" s="7">
        <v>280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18</v>
      </c>
      <c t="s" r="B1" s="2">
        <v>67</v>
      </c>
      <c t="s" r="D1" s="2">
        <v>1</v>
      </c>
    </row>
    <row r="2" spans="1:6">
      <c t="s" r="B2" s="2">
        <v>2</v>
      </c>
      <c t="s" r="C2" s="2">
        <v>68</v>
      </c>
      <c t="s" r="D2" s="2">
        <v>2</v>
      </c>
      <c t="s" r="E2" s="2">
        <v>68</v>
      </c>
      <c t="s" r="F2" s="2">
        <v>23</v>
      </c>
    </row>
    <row r="3" spans="1:6">
      <c t="s" r="A3" s="3">
        <v>319</v>
      </c>
    </row>
    <row r="4" spans="1:6">
      <c t="s" r="A4" s="4">
        <v>320</v>
      </c>
      <c t="n" r="B4" s="7">
        <v>16707</v>
      </c>
      <c t="n" r="D4" s="7">
        <v>16707</v>
      </c>
      <c t="n" r="F4" s="7">
        <v>12604</v>
      </c>
    </row>
    <row r="5" spans="1:6">
      <c t="s" r="A5" s="4">
        <v>321</v>
      </c>
      <c t="n" r="B5" s="6">
        <v>-7070</v>
      </c>
      <c t="n" r="D5" s="6">
        <v>-7070</v>
      </c>
      <c t="n" r="F5" s="6">
        <v>-5635</v>
      </c>
    </row>
    <row r="6" spans="1:6">
      <c t="s" r="A6" s="4">
        <v>33</v>
      </c>
      <c t="n" r="B6" s="6">
        <v>9637</v>
      </c>
      <c t="n" r="D6" s="6">
        <v>9637</v>
      </c>
      <c t="n" r="F6" s="6">
        <v>6969</v>
      </c>
    </row>
    <row r="7" spans="1:6">
      <c t="s" r="A7" s="4">
        <v>322</v>
      </c>
      <c t="n" r="B7" s="6">
        <v>400</v>
      </c>
      <c t="n" r="D7" s="6">
        <v>400</v>
      </c>
      <c t="n" r="F7" s="6">
        <v>400</v>
      </c>
    </row>
    <row r="8" spans="1:6">
      <c t="s" r="A8" s="4">
        <v>323</v>
      </c>
      <c t="n" r="B8" s="6">
        <v>800</v>
      </c>
      <c t="n" r="C8" s="7">
        <v>500</v>
      </c>
      <c t="n" r="D8" s="6">
        <v>2000</v>
      </c>
      <c t="n" r="E8" s="7">
        <v>1200</v>
      </c>
    </row>
    <row r="9" spans="1:6">
      <c t="s" r="A9" s="4">
        <v>324</v>
      </c>
    </row>
    <row r="10" spans="1:6">
      <c t="s" r="A10" s="3">
        <v>319</v>
      </c>
    </row>
    <row r="11" spans="1:6">
      <c t="s" r="A11" s="4">
        <v>320</v>
      </c>
      <c t="n" r="B11" s="6">
        <v>6006</v>
      </c>
      <c t="n" r="D11" s="6">
        <v>6006</v>
      </c>
      <c t="n" r="F11" s="6">
        <v>3228</v>
      </c>
    </row>
    <row r="12" spans="1:6">
      <c t="s" r="A12" s="4">
        <v>325</v>
      </c>
    </row>
    <row r="13" spans="1:6">
      <c t="s" r="A13" s="3">
        <v>319</v>
      </c>
    </row>
    <row r="14" spans="1:6">
      <c t="s" r="A14" s="4">
        <v>320</v>
      </c>
      <c t="n" r="B14" s="6">
        <v>5251</v>
      </c>
      <c t="n" r="D14" s="6">
        <v>5251</v>
      </c>
      <c t="n" r="F14" s="6">
        <v>4776</v>
      </c>
    </row>
    <row r="15" spans="1:6">
      <c t="s" r="A15" s="4">
        <v>326</v>
      </c>
    </row>
    <row r="16" spans="1:6">
      <c t="s" r="A16" s="3">
        <v>319</v>
      </c>
    </row>
    <row r="17" spans="1:6">
      <c t="s" r="A17" s="4">
        <v>320</v>
      </c>
      <c t="n" r="B17" s="6">
        <v>2937</v>
      </c>
      <c t="n" r="D17" s="6">
        <v>2937</v>
      </c>
      <c t="n" r="F17" s="6">
        <v>1670</v>
      </c>
    </row>
    <row r="18" spans="1:6">
      <c t="s" r="A18" s="4">
        <v>327</v>
      </c>
    </row>
    <row r="19" spans="1:6">
      <c t="s" r="A19" s="3">
        <v>319</v>
      </c>
    </row>
    <row r="20" spans="1:6">
      <c t="s" r="A20" s="4">
        <v>320</v>
      </c>
      <c t="n" r="B20" s="6">
        <v>1229</v>
      </c>
      <c t="n" r="D20" s="6">
        <v>1229</v>
      </c>
      <c t="n" r="F20" s="6">
        <v>985</v>
      </c>
    </row>
    <row r="21" spans="1:6">
      <c t="s" r="A21" s="4">
        <v>328</v>
      </c>
    </row>
    <row r="22" spans="1:6">
      <c t="s" r="A22" s="3">
        <v>319</v>
      </c>
    </row>
    <row r="23" spans="1:6">
      <c t="s" r="A23" s="4">
        <v>320</v>
      </c>
      <c t="n" r="B23" s="7">
        <v>1284</v>
      </c>
      <c t="n" r="D23" s="7">
        <v>1284</v>
      </c>
      <c t="n" r="F23" s="7">
        <v>19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9</v>
      </c>
      <c t="s" r="B1" s="2">
        <v>2</v>
      </c>
      <c t="s" r="C1" s="2">
        <v>23</v>
      </c>
    </row>
    <row r="2" spans="1:3">
      <c t="s" r="A2" s="3">
        <v>132</v>
      </c>
    </row>
    <row r="3" spans="1:3">
      <c t="s" r="A3" s="4">
        <v>330</v>
      </c>
      <c t="n" r="B3" s="7">
        <v>12916</v>
      </c>
      <c t="n" r="C3" s="7">
        <v>14887</v>
      </c>
    </row>
    <row r="4" spans="1:3">
      <c t="s" r="A4" s="4">
        <v>331</v>
      </c>
      <c t="n" r="B4" s="6">
        <v>6104</v>
      </c>
      <c t="n" r="C4" s="6">
        <v>5554</v>
      </c>
    </row>
    <row r="5" spans="1:3">
      <c t="s" r="A5" s="4">
        <v>332</v>
      </c>
      <c t="n" r="B5" s="6">
        <v>6509</v>
      </c>
      <c t="n" r="C5" s="6">
        <v>5453</v>
      </c>
    </row>
    <row r="6" spans="1:3">
      <c t="s" r="A6" s="4">
        <v>333</v>
      </c>
      <c t="n" r="B6" s="6">
        <v>2583</v>
      </c>
      <c t="n" r="C6" s="6">
        <v>3703</v>
      </c>
    </row>
    <row r="7" spans="1:3">
      <c t="s" r="A7" s="4">
        <v>334</v>
      </c>
      <c t="n" r="B7" s="6">
        <v>8657</v>
      </c>
      <c t="n" r="C7" s="6">
        <v>5218</v>
      </c>
    </row>
    <row r="8" spans="1:3">
      <c t="s" r="A8" s="4">
        <v>335</v>
      </c>
      <c t="n" r="B8" s="7">
        <v>36769</v>
      </c>
      <c t="n" r="C8" s="7">
        <v>348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3</v>
      </c>
    </row>
    <row r="2" spans="1:3">
      <c t="s" r="A2" s="3">
        <v>337</v>
      </c>
    </row>
    <row r="3" spans="1:3">
      <c t="s" r="A3" s="4">
        <v>338</v>
      </c>
      <c t="n" r="B3" s="7">
        <v>2895</v>
      </c>
      <c t="n" r="C3" s="7">
        <v>2902</v>
      </c>
    </row>
    <row r="4" spans="1:3">
      <c t="s" r="A4" s="4">
        <v>339</v>
      </c>
      <c t="n" r="B4" s="6">
        <v>4244</v>
      </c>
      <c t="n" r="C4" s="6">
        <v>3115</v>
      </c>
    </row>
    <row r="5" spans="1:3">
      <c t="s" r="A5" s="4">
        <v>340</v>
      </c>
      <c t="n" r="B5" s="6">
        <v>11711</v>
      </c>
      <c t="n" r="C5" s="6">
        <v>1891</v>
      </c>
    </row>
    <row r="6" spans="1:3">
      <c t="s" r="A6" s="4">
        <v>341</v>
      </c>
      <c t="n" r="B6" s="6">
        <v>18850</v>
      </c>
      <c t="n" r="C6" s="6">
        <v>7908</v>
      </c>
    </row>
    <row r="7" spans="1:3">
      <c t="s" r="A7" s="4">
        <v>342</v>
      </c>
      <c t="n" r="B7" s="6">
        <v>-18708</v>
      </c>
      <c t="n" r="C7" s="6">
        <v>-7682</v>
      </c>
    </row>
    <row r="8" spans="1:3">
      <c t="s" r="A8" s="4">
        <v>343</v>
      </c>
      <c t="n" r="B8" s="6">
        <v>142</v>
      </c>
      <c t="n" r="C8" s="7">
        <v>226</v>
      </c>
    </row>
    <row r="9" spans="1:3">
      <c t="s" r="A9" s="4">
        <v>344</v>
      </c>
    </row>
    <row r="10" spans="1:3">
      <c t="s" r="A10" s="3">
        <v>337</v>
      </c>
    </row>
    <row r="11" spans="1:3">
      <c t="s" r="A11" s="4">
        <v>340</v>
      </c>
      <c t="n" r="B11" s="7">
        <v>6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345</v>
      </c>
      <c t="s" r="B1" s="2">
        <v>1</v>
      </c>
    </row>
    <row r="2" spans="1:3">
      <c t="s" r="B2" s="2">
        <v>2</v>
      </c>
      <c t="s" r="C2" s="2">
        <v>68</v>
      </c>
    </row>
    <row r="3" spans="1:3">
      <c t="s" r="A3" s="3">
        <v>346</v>
      </c>
    </row>
    <row r="4" spans="1:3">
      <c t="s" r="A4" s="4">
        <v>347</v>
      </c>
      <c t="n" r="B4" s="7">
        <v>527</v>
      </c>
      <c t="n" r="C4" s="7">
        <v>569</v>
      </c>
    </row>
    <row r="5" spans="1:3">
      <c t="s" r="A5" s="4">
        <v>348</v>
      </c>
      <c t="n" r="B5" s="6">
        <v>-430</v>
      </c>
      <c t="n" r="C5" s="6">
        <v>-721</v>
      </c>
    </row>
    <row r="6" spans="1:3">
      <c t="s" r="A6" s="4">
        <v>349</v>
      </c>
      <c t="n" r="B6" s="6">
        <v>1694</v>
      </c>
      <c t="n" r="C6" s="6">
        <v>688</v>
      </c>
    </row>
    <row r="7" spans="1:3">
      <c t="s" r="A7" s="4">
        <v>350</v>
      </c>
      <c t="n" r="B7" s="7">
        <v>1791</v>
      </c>
      <c t="n" r="C7" s="7">
        <v>536</v>
      </c>
    </row>
    <row r="8" spans="1:3">
      <c t="s" r="A8" s="4">
        <v>351</v>
      </c>
    </row>
    <row r="9" spans="1:3">
      <c t="s" r="A9" s="3">
        <v>352</v>
      </c>
    </row>
    <row r="10" spans="1:3">
      <c t="s" r="A10" s="4">
        <v>353</v>
      </c>
      <c t="s" r="B10" s="4">
        <v>354</v>
      </c>
    </row>
    <row r="11" spans="1:3">
      <c t="s" r="A11" s="4">
        <v>355</v>
      </c>
    </row>
    <row r="12" spans="1:3">
      <c t="s" r="A12" s="3">
        <v>352</v>
      </c>
    </row>
    <row r="13" spans="1:3">
      <c t="s" r="A13" s="4">
        <v>353</v>
      </c>
      <c t="s" r="B13" s="4">
        <v>354</v>
      </c>
    </row>
    <row r="14" spans="1:3">
      <c t="s" r="A14" s="4">
        <v>356</v>
      </c>
    </row>
    <row r="15" spans="1:3">
      <c t="s" r="A15" s="3">
        <v>352</v>
      </c>
    </row>
    <row r="16" spans="1:3">
      <c t="s" r="A16" s="4">
        <v>353</v>
      </c>
      <c t="s" r="B16" s="4">
        <v>357</v>
      </c>
    </row>
    <row r="17" spans="1:3">
      <c t="s" r="A17" s="4">
        <v>358</v>
      </c>
    </row>
    <row r="18" spans="1:3">
      <c t="s" r="A18" s="3">
        <v>352</v>
      </c>
    </row>
    <row r="19" spans="1:3">
      <c t="s" r="A19" s="4">
        <v>353</v>
      </c>
      <c t="s" r="B19" s="4">
        <v>3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60</v>
      </c>
      <c t="s" r="B1" s="2">
        <v>2</v>
      </c>
      <c t="s" r="C1" s="2">
        <v>23</v>
      </c>
    </row>
    <row r="2" spans="1:3">
      <c t="s" r="A2" s="3">
        <v>140</v>
      </c>
    </row>
    <row r="3" spans="1:3">
      <c t="s" r="A3" s="4">
        <v>361</v>
      </c>
      <c t="n" r="B3" s="7">
        <v>8050</v>
      </c>
      <c t="n" r="C3" s="7">
        <v>8050</v>
      </c>
    </row>
    <row r="4" spans="1:3">
      <c t="s" r="A4" s="4">
        <v>362</v>
      </c>
      <c t="n" r="B4" s="6">
        <v>-3445</v>
      </c>
      <c t="n" r="C4" s="6">
        <v>-2958</v>
      </c>
    </row>
    <row r="5" spans="1:3">
      <c t="s" r="A5" s="4">
        <v>34</v>
      </c>
      <c t="n" r="B5" s="7">
        <v>4605</v>
      </c>
      <c t="n" r="C5" s="7">
        <v>50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63</v>
      </c>
      <c t="s" r="B1" s="2">
        <v>67</v>
      </c>
      <c t="s" r="D1" s="2">
        <v>1</v>
      </c>
    </row>
    <row r="2" spans="1:5">
      <c t="s" r="B2" s="2">
        <v>2</v>
      </c>
      <c t="s" r="C2" s="2">
        <v>68</v>
      </c>
      <c t="s" r="D2" s="2">
        <v>2</v>
      </c>
      <c t="s" r="E2" s="2">
        <v>68</v>
      </c>
    </row>
    <row r="3" spans="1:5">
      <c t="s" r="A3" s="3">
        <v>140</v>
      </c>
    </row>
    <row r="4" spans="1:5">
      <c t="s" r="A4" s="4">
        <v>364</v>
      </c>
      <c t="n" r="B4" s="10">
        <v>0.2</v>
      </c>
      <c t="n" r="C4" s="10">
        <v>0.2</v>
      </c>
      <c t="n" r="D4" s="10">
        <v>0.5</v>
      </c>
      <c t="n" r="E4" s="10">
        <v>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5</v>
      </c>
      <c t="s" r="B1" s="2">
        <v>2</v>
      </c>
      <c t="s" r="C1" s="2">
        <v>23</v>
      </c>
    </row>
    <row r="2" spans="1:3">
      <c t="s" r="A2" s="3">
        <v>366</v>
      </c>
    </row>
    <row r="3" spans="1:3">
      <c t="s" r="A3" s="4">
        <v>367</v>
      </c>
      <c t="n" r="B3" s="7">
        <v>163</v>
      </c>
    </row>
    <row r="4" spans="1:3">
      <c t="n" r="A4" s="6">
        <v>2017</v>
      </c>
      <c t="n" r="B4" s="6">
        <v>650</v>
      </c>
    </row>
    <row r="5" spans="1:3">
      <c t="n" r="A5" s="6">
        <v>2018</v>
      </c>
      <c t="n" r="B5" s="6">
        <v>650</v>
      </c>
    </row>
    <row r="6" spans="1:3">
      <c t="n" r="A6" s="6">
        <v>2019</v>
      </c>
      <c t="n" r="B6" s="6">
        <v>650</v>
      </c>
    </row>
    <row r="7" spans="1:3">
      <c t="n" r="A7" s="6">
        <v>2020</v>
      </c>
      <c t="n" r="B7" s="6">
        <v>650</v>
      </c>
    </row>
    <row r="8" spans="1:3">
      <c t="s" r="A8" s="4">
        <v>368</v>
      </c>
      <c t="n" r="B8" s="6">
        <v>1842</v>
      </c>
    </row>
    <row r="9" spans="1:3">
      <c t="s" r="A9" s="4">
        <v>34</v>
      </c>
      <c t="n" r="B9" s="7">
        <v>4605</v>
      </c>
      <c t="n" r="C9" s="7">
        <v>50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9</v>
      </c>
      <c t="s" r="B1" s="2">
        <v>67</v>
      </c>
      <c t="s" r="D1" s="2">
        <v>1</v>
      </c>
    </row>
    <row r="2" spans="1:6">
      <c t="s" r="B2" s="2">
        <v>2</v>
      </c>
      <c t="s" r="C2" s="2">
        <v>68</v>
      </c>
      <c t="s" r="D2" s="2">
        <v>2</v>
      </c>
      <c t="s" r="E2" s="2">
        <v>68</v>
      </c>
      <c t="s" r="F2" s="2">
        <v>23</v>
      </c>
    </row>
    <row r="3" spans="1:6">
      <c t="s" r="A3" s="3">
        <v>370</v>
      </c>
    </row>
    <row r="4" spans="1:6">
      <c t="s" r="A4" s="4">
        <v>371</v>
      </c>
      <c t="s" r="D4" s="4">
        <v>372</v>
      </c>
    </row>
    <row r="5" spans="1:6">
      <c t="s" r="A5" s="4">
        <v>373</v>
      </c>
      <c t="n" r="B5" s="10">
        <v>0.3</v>
      </c>
      <c t="n" r="C5" s="10">
        <v>1.4</v>
      </c>
      <c t="n" r="D5" s="10">
        <v>1.7</v>
      </c>
      <c t="n" r="E5" s="10">
        <v>2.9</v>
      </c>
    </row>
    <row r="6" spans="1:6">
      <c t="s" r="A6" s="4">
        <v>374</v>
      </c>
      <c t="n" r="B6" s="10">
        <v>0.9</v>
      </c>
      <c t="n" r="D6" s="10">
        <v>0.9</v>
      </c>
      <c t="n" r="F6" s="10">
        <v>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5</v>
      </c>
      <c t="s" r="B1" s="2">
        <v>67</v>
      </c>
      <c t="s" r="D1" s="2">
        <v>1</v>
      </c>
    </row>
    <row r="2" spans="1:5">
      <c t="s" r="B2" s="2">
        <v>2</v>
      </c>
      <c t="s" r="C2" s="2">
        <v>68</v>
      </c>
      <c t="s" r="D2" s="2">
        <v>2</v>
      </c>
      <c t="s" r="E2" s="2">
        <v>68</v>
      </c>
    </row>
    <row r="3" spans="1:5">
      <c t="s" r="A3" s="3">
        <v>376</v>
      </c>
    </row>
    <row r="4" spans="1:5">
      <c t="s" r="A4" s="4">
        <v>367</v>
      </c>
      <c t="n" r="B4" s="7">
        <v>681</v>
      </c>
      <c t="n" r="D4" s="7">
        <v>681</v>
      </c>
    </row>
    <row r="5" spans="1:5">
      <c t="n" r="A5" s="6">
        <v>2017</v>
      </c>
      <c t="n" r="B5" s="6">
        <v>3881</v>
      </c>
      <c t="n" r="D5" s="6">
        <v>3881</v>
      </c>
    </row>
    <row r="6" spans="1:5">
      <c t="n" r="A6" s="6">
        <v>2018</v>
      </c>
      <c t="n" r="B6" s="6">
        <v>5454</v>
      </c>
      <c t="n" r="D6" s="6">
        <v>5454</v>
      </c>
    </row>
    <row r="7" spans="1:5">
      <c t="n" r="A7" s="6">
        <v>2019</v>
      </c>
      <c t="n" r="B7" s="6">
        <v>5198</v>
      </c>
      <c t="n" r="D7" s="6">
        <v>5198</v>
      </c>
    </row>
    <row r="8" spans="1:5">
      <c t="n" r="A8" s="6">
        <v>2020</v>
      </c>
      <c t="n" r="B8" s="6">
        <v>4942</v>
      </c>
      <c t="n" r="D8" s="6">
        <v>4942</v>
      </c>
    </row>
    <row r="9" spans="1:5">
      <c t="s" r="A9" s="4">
        <v>368</v>
      </c>
      <c t="n" r="B9" s="6">
        <v>32663</v>
      </c>
      <c t="n" r="D9" s="6">
        <v>32663</v>
      </c>
    </row>
    <row r="10" spans="1:5">
      <c t="s" r="A10" s="4">
        <v>377</v>
      </c>
      <c t="n" r="B10" s="6">
        <v>52819</v>
      </c>
      <c t="n" r="D10" s="6">
        <v>52819</v>
      </c>
    </row>
    <row r="11" spans="1:5">
      <c t="s" r="A11" s="4">
        <v>378</v>
      </c>
      <c t="n" r="B11" s="7">
        <v>700</v>
      </c>
      <c t="n" r="C11" s="7">
        <v>700</v>
      </c>
      <c t="n" r="D11" s="7">
        <v>2000</v>
      </c>
      <c t="n" r="E11" s="7">
        <v>1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95157</v>
      </c>
      <c t="n" r="C4" s="7">
        <v>61202</v>
      </c>
      <c t="n" r="D4" s="7">
        <v>249091</v>
      </c>
      <c t="n" r="E4" s="7">
        <v>177191</v>
      </c>
    </row>
    <row r="5" spans="1:5">
      <c t="s" r="A5" s="4">
        <v>71</v>
      </c>
      <c t="n" r="B5" s="6">
        <v>28407</v>
      </c>
      <c t="n" r="C5" s="6">
        <v>16041</v>
      </c>
      <c t="n" r="D5" s="6">
        <v>74161</v>
      </c>
      <c t="n" r="E5" s="6">
        <v>48535</v>
      </c>
    </row>
    <row r="6" spans="1:5">
      <c t="s" r="A6" s="4">
        <v>72</v>
      </c>
      <c t="n" r="B6" s="6">
        <v>66750</v>
      </c>
      <c t="n" r="C6" s="6">
        <v>45161</v>
      </c>
      <c t="n" r="D6" s="6">
        <v>174930</v>
      </c>
      <c t="n" r="E6" s="6">
        <v>128656</v>
      </c>
    </row>
    <row r="7" spans="1:5">
      <c t="s" r="A7" s="3">
        <v>73</v>
      </c>
    </row>
    <row r="8" spans="1:5">
      <c t="s" r="A8" s="4">
        <v>74</v>
      </c>
      <c t="n" r="B8" s="6">
        <v>6488</v>
      </c>
      <c t="n" r="C8" s="6">
        <v>5464</v>
      </c>
      <c t="n" r="D8" s="6">
        <v>19096</v>
      </c>
      <c t="n" r="E8" s="6">
        <v>17352</v>
      </c>
    </row>
    <row r="9" spans="1:5">
      <c t="s" r="A9" s="4">
        <v>75</v>
      </c>
      <c t="n" r="B9" s="6">
        <v>40336</v>
      </c>
      <c t="n" r="C9" s="6">
        <v>30647</v>
      </c>
      <c t="n" r="D9" s="6">
        <v>131330</v>
      </c>
      <c t="n" r="E9" s="6">
        <v>87253</v>
      </c>
    </row>
    <row r="10" spans="1:5">
      <c t="s" r="A10" s="4">
        <v>76</v>
      </c>
      <c t="n" r="B10" s="6">
        <v>8270</v>
      </c>
      <c t="n" r="C10" s="6">
        <v>7115</v>
      </c>
      <c t="n" r="D10" s="6">
        <v>27538</v>
      </c>
      <c t="n" r="E10" s="6">
        <v>22156</v>
      </c>
    </row>
    <row r="11" spans="1:5">
      <c t="s" r="A11" s="4">
        <v>77</v>
      </c>
      <c t="n" r="B11" s="6">
        <v>55094</v>
      </c>
      <c t="n" r="C11" s="6">
        <v>43226</v>
      </c>
      <c t="n" r="D11" s="6">
        <v>177964</v>
      </c>
      <c t="n" r="E11" s="6">
        <v>126761</v>
      </c>
    </row>
    <row r="12" spans="1:5">
      <c t="s" r="A12" s="4">
        <v>78</v>
      </c>
      <c t="n" r="B12" s="6">
        <v>11656</v>
      </c>
      <c t="n" r="C12" s="6">
        <v>1935</v>
      </c>
      <c t="n" r="D12" s="6">
        <v>-3034</v>
      </c>
      <c t="n" r="E12" s="6">
        <v>1895</v>
      </c>
    </row>
    <row r="13" spans="1:5">
      <c t="s" r="A13" s="4">
        <v>79</v>
      </c>
      <c t="n" r="B13" s="6">
        <v>7</v>
      </c>
      <c t="n" r="C13" s="6">
        <v>13</v>
      </c>
      <c t="n" r="D13" s="6">
        <v>-49</v>
      </c>
      <c t="n" r="E13" s="6">
        <v>40</v>
      </c>
    </row>
    <row r="14" spans="1:5">
      <c t="s" r="A14" s="4">
        <v>80</v>
      </c>
      <c t="n" r="B14" s="6">
        <v>498</v>
      </c>
      <c t="n" r="C14" s="6">
        <v>359</v>
      </c>
      <c t="n" r="D14" s="6">
        <v>2553</v>
      </c>
      <c t="n" r="E14" s="6">
        <v>-508</v>
      </c>
    </row>
    <row r="15" spans="1:5">
      <c t="s" r="A15" s="4">
        <v>81</v>
      </c>
      <c t="n" r="B15" s="6">
        <v>12161</v>
      </c>
      <c t="n" r="C15" s="6">
        <v>2307</v>
      </c>
      <c t="n" r="D15" s="6">
        <v>-530</v>
      </c>
      <c t="n" r="E15" s="6">
        <v>1427</v>
      </c>
    </row>
    <row r="16" spans="1:5">
      <c t="s" r="A16" s="4">
        <v>82</v>
      </c>
      <c t="n" r="B16" s="6">
        <v>6972</v>
      </c>
      <c t="n" r="C16" s="6">
        <v>160</v>
      </c>
      <c t="n" r="D16" s="6">
        <v>9053</v>
      </c>
      <c t="n" r="E16" s="6">
        <v>231</v>
      </c>
    </row>
    <row r="17" spans="1:5">
      <c t="s" r="A17" s="4">
        <v>83</v>
      </c>
      <c t="n" r="B17" s="7">
        <v>5189</v>
      </c>
      <c t="n" r="C17" s="7">
        <v>2147</v>
      </c>
      <c t="n" r="D17" s="7">
        <v>-9583</v>
      </c>
      <c t="n" r="E17" s="7">
        <v>1196</v>
      </c>
    </row>
    <row r="18" spans="1:5">
      <c t="s" r="A18" s="3">
        <v>84</v>
      </c>
    </row>
    <row r="19" spans="1:5">
      <c t="s" r="A19" s="4">
        <v>85</v>
      </c>
      <c t="n" r="B19" s="8">
        <v>0.13</v>
      </c>
      <c t="n" r="C19" s="8">
        <v>0.06</v>
      </c>
      <c t="n" r="D19" s="8">
        <v>-0.24</v>
      </c>
      <c t="n" r="E19" s="8">
        <v>0.03</v>
      </c>
    </row>
    <row r="20" spans="1:5">
      <c t="s" r="A20" s="4">
        <v>86</v>
      </c>
      <c t="n" r="B20" s="6">
        <v>39745125</v>
      </c>
      <c t="n" r="C20" s="6">
        <v>38881183</v>
      </c>
      <c t="n" r="D20" s="6">
        <v>39510075</v>
      </c>
      <c t="n" r="E20" s="6">
        <v>38640269</v>
      </c>
    </row>
    <row r="21" spans="1:5">
      <c t="s" r="A21" s="3">
        <v>87</v>
      </c>
    </row>
    <row r="22" spans="1:5">
      <c t="s" r="A22" s="4">
        <v>88</v>
      </c>
      <c t="n" r="B22" s="8">
        <v>0.12</v>
      </c>
      <c t="n" r="C22" s="8">
        <v>0.05</v>
      </c>
      <c t="n" r="D22" s="8">
        <v>-0.24</v>
      </c>
      <c t="n" r="E22" s="8">
        <v>0.03</v>
      </c>
    </row>
    <row r="23" spans="1:5">
      <c t="s" r="A23" s="4">
        <v>89</v>
      </c>
      <c t="n" r="B23" s="6">
        <v>41592568</v>
      </c>
      <c t="n" r="C23" s="6">
        <v>40860593</v>
      </c>
      <c t="n" r="D23" s="6">
        <v>39510075</v>
      </c>
      <c t="n" r="E23" s="6">
        <v>40724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79</v>
      </c>
      <c t="s" r="B1" s="2">
        <v>67</v>
      </c>
      <c t="s" r="C1" s="2">
        <v>1</v>
      </c>
    </row>
    <row r="2" spans="1:4">
      <c t="s" r="B2" s="2">
        <v>2</v>
      </c>
      <c t="s" r="C2" s="2">
        <v>2</v>
      </c>
      <c t="s" r="D2" s="2">
        <v>23</v>
      </c>
    </row>
    <row r="3" spans="1:4">
      <c t="s" r="A3" s="3">
        <v>380</v>
      </c>
    </row>
    <row r="4" spans="1:4">
      <c t="s" r="A4" s="4">
        <v>381</v>
      </c>
      <c t="n" r="B4" s="10">
        <v>7.1</v>
      </c>
      <c t="n" r="C4" s="10">
        <v>7.1</v>
      </c>
    </row>
    <row r="5" spans="1:4">
      <c t="s" r="A5" s="4">
        <v>382</v>
      </c>
      <c t="n" r="B5" s="11">
        <v>1.2</v>
      </c>
      <c t="n" r="C5" s="11">
        <v>2.7</v>
      </c>
    </row>
    <row r="6" spans="1:4">
      <c t="s" r="A6" s="4">
        <v>383</v>
      </c>
      <c t="n" r="B6" s="11">
        <v>1.6</v>
      </c>
      <c t="n" r="C6" s="11">
        <v>1.6</v>
      </c>
      <c t="n" r="D6" s="10">
        <v>1.1</v>
      </c>
    </row>
    <row r="7" spans="1:4">
      <c t="s" r="A7" s="4">
        <v>384</v>
      </c>
    </row>
    <row r="8" spans="1:4">
      <c t="s" r="A8" s="3">
        <v>380</v>
      </c>
    </row>
    <row r="9" spans="1:4">
      <c t="s" r="A9" s="4">
        <v>381</v>
      </c>
      <c t="n" r="B9" s="11">
        <v>0.4</v>
      </c>
      <c t="n" r="C9" s="11">
        <v>0.4</v>
      </c>
    </row>
    <row r="10" spans="1:4">
      <c t="s" r="A10" s="4">
        <v>385</v>
      </c>
    </row>
    <row r="11" spans="1:4">
      <c t="s" r="A11" s="3">
        <v>380</v>
      </c>
    </row>
    <row r="12" spans="1:4">
      <c t="s" r="A12" s="4">
        <v>381</v>
      </c>
      <c t="n" r="B12" s="10">
        <v>6.8</v>
      </c>
      <c t="n" r="C12" s="10">
        <v>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6</v>
      </c>
      <c t="s" r="B1" s="2">
        <v>67</v>
      </c>
      <c t="s" r="D1" s="2">
        <v>1</v>
      </c>
    </row>
    <row r="2" spans="1:5">
      <c t="s" r="B2" s="2">
        <v>2</v>
      </c>
      <c t="s" r="C2" s="2">
        <v>68</v>
      </c>
      <c t="s" r="D2" s="2">
        <v>2</v>
      </c>
      <c t="s" r="E2" s="2">
        <v>68</v>
      </c>
    </row>
    <row r="3" spans="1:5">
      <c t="s" r="A3" s="3">
        <v>387</v>
      </c>
    </row>
    <row r="4" spans="1:5">
      <c t="s" r="A4" s="4">
        <v>388</v>
      </c>
      <c t="n" r="B4" s="7">
        <v>3983</v>
      </c>
      <c t="n" r="C4" s="7">
        <v>3028</v>
      </c>
      <c t="n" r="D4" s="7">
        <v>12805</v>
      </c>
      <c t="n" r="E4" s="7">
        <v>10261</v>
      </c>
    </row>
    <row r="5" spans="1:5">
      <c t="s" r="A5" s="4">
        <v>389</v>
      </c>
    </row>
    <row r="6" spans="1:5">
      <c t="s" r="A6" s="3">
        <v>387</v>
      </c>
    </row>
    <row r="7" spans="1:5">
      <c t="s" r="A7" s="4">
        <v>388</v>
      </c>
      <c t="n" r="B7" s="6">
        <v>66</v>
      </c>
      <c t="n" r="C7" s="6">
        <v>56</v>
      </c>
      <c t="n" r="D7" s="6">
        <v>122</v>
      </c>
      <c t="n" r="E7" s="6">
        <v>205</v>
      </c>
    </row>
    <row r="8" spans="1:5">
      <c t="s" r="A8" s="4">
        <v>390</v>
      </c>
    </row>
    <row r="9" spans="1:5">
      <c t="s" r="A9" s="3">
        <v>387</v>
      </c>
    </row>
    <row r="10" spans="1:5">
      <c t="s" r="A10" s="4">
        <v>388</v>
      </c>
      <c t="n" r="B10" s="6">
        <v>243</v>
      </c>
      <c t="n" r="C10" s="6">
        <v>234</v>
      </c>
      <c t="n" r="D10" s="6">
        <v>733</v>
      </c>
      <c t="n" r="E10" s="6">
        <v>517</v>
      </c>
    </row>
    <row r="11" spans="1:5">
      <c t="s" r="A11" s="4">
        <v>391</v>
      </c>
    </row>
    <row r="12" spans="1:5">
      <c t="s" r="A12" s="3">
        <v>387</v>
      </c>
    </row>
    <row r="13" spans="1:5">
      <c t="s" r="A13" s="4">
        <v>388</v>
      </c>
      <c t="n" r="B13" s="6">
        <v>521</v>
      </c>
      <c t="n" r="C13" s="6">
        <v>424</v>
      </c>
      <c t="n" r="D13" s="6">
        <v>1529</v>
      </c>
      <c t="n" r="E13" s="6">
        <v>1166</v>
      </c>
    </row>
    <row r="14" spans="1:5">
      <c t="s" r="A14" s="4">
        <v>392</v>
      </c>
    </row>
    <row r="15" spans="1:5">
      <c t="s" r="A15" s="3">
        <v>387</v>
      </c>
    </row>
    <row r="16" spans="1:5">
      <c t="s" r="A16" s="4">
        <v>388</v>
      </c>
      <c t="n" r="B16" s="6">
        <v>1759</v>
      </c>
      <c t="n" r="C16" s="6">
        <v>1163</v>
      </c>
      <c t="n" r="D16" s="6">
        <v>4962</v>
      </c>
      <c t="n" r="E16" s="6">
        <v>4062</v>
      </c>
    </row>
    <row r="17" spans="1:5">
      <c t="s" r="A17" s="4">
        <v>393</v>
      </c>
    </row>
    <row r="18" spans="1:5">
      <c t="s" r="A18" s="3">
        <v>387</v>
      </c>
    </row>
    <row r="19" spans="1:5">
      <c t="s" r="A19" s="4">
        <v>388</v>
      </c>
      <c t="n" r="B19" s="7">
        <v>1394</v>
      </c>
      <c t="n" r="C19" s="7">
        <v>1151</v>
      </c>
      <c t="n" r="D19" s="7">
        <v>5459</v>
      </c>
      <c t="n" r="E19" s="7">
        <v>4311</v>
      </c>
    </row>
    <row r="20" spans="1:5">
      <c t="s" r="A20" s="4">
        <v>394</v>
      </c>
    </row>
    <row r="21" spans="1:5">
      <c t="s" r="A21" s="3">
        <v>387</v>
      </c>
    </row>
    <row r="22" spans="1:5">
      <c t="s" r="A22" s="4">
        <v>395</v>
      </c>
      <c t="n" r="B22" s="6">
        <v>3792574</v>
      </c>
      <c t="n" r="D22" s="6">
        <v>37925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396</v>
      </c>
      <c t="s" r="B1" s="2">
        <v>1</v>
      </c>
    </row>
    <row r="2" spans="1:3">
      <c t="s" r="B2" s="2">
        <v>2</v>
      </c>
      <c t="s" r="C2" s="2">
        <v>68</v>
      </c>
    </row>
    <row r="3" spans="1:3">
      <c t="s" r="A3" s="3">
        <v>387</v>
      </c>
    </row>
    <row r="4" spans="1:3">
      <c t="s" r="A4" s="4">
        <v>397</v>
      </c>
      <c t="s" r="B4" s="4">
        <v>398</v>
      </c>
      <c t="s" r="C4" s="4">
        <v>398</v>
      </c>
    </row>
    <row r="5" spans="1:3">
      <c t="s" r="A5" s="4">
        <v>399</v>
      </c>
      <c t="s" r="B5" s="4">
        <v>400</v>
      </c>
      <c t="s" r="C5" s="4">
        <v>400</v>
      </c>
    </row>
    <row r="6" spans="1:3">
      <c t="s" r="A6" s="4">
        <v>401</v>
      </c>
      <c t="s" r="B6" s="4">
        <v>402</v>
      </c>
      <c t="s" r="C6" s="4">
        <v>403</v>
      </c>
    </row>
    <row r="7" spans="1:3">
      <c t="s" r="A7" s="4">
        <v>404</v>
      </c>
      <c t="s" r="B7" s="4">
        <v>405</v>
      </c>
      <c t="s" r="C7" s="4">
        <v>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406</v>
      </c>
      <c t="s" r="B1" s="2">
        <v>1</v>
      </c>
    </row>
    <row r="2" spans="1:2">
      <c t="s" r="B2" s="2">
        <v>407</v>
      </c>
    </row>
    <row r="3" spans="1:2">
      <c t="s" r="A3" s="3">
        <v>408</v>
      </c>
    </row>
    <row r="4" spans="1:2">
      <c t="s" r="A4" s="4">
        <v>409</v>
      </c>
      <c t="n" r="B4" s="6">
        <v>2641592</v>
      </c>
    </row>
    <row r="5" spans="1:2">
      <c t="s" r="A5" s="4">
        <v>410</v>
      </c>
      <c t="n" r="B5" s="6">
        <v>302226</v>
      </c>
    </row>
    <row r="6" spans="1:2">
      <c t="s" r="A6" s="4">
        <v>411</v>
      </c>
      <c t="n" r="B6" s="6">
        <v>-325004</v>
      </c>
    </row>
    <row r="7" spans="1:2">
      <c t="s" r="A7" s="4">
        <v>412</v>
      </c>
      <c t="n" r="B7" s="6">
        <v>-7509</v>
      </c>
    </row>
    <row r="8" spans="1:2">
      <c t="s" r="A8" s="4">
        <v>413</v>
      </c>
      <c t="n" r="B8" s="6">
        <v>2611305</v>
      </c>
    </row>
    <row r="9" spans="1:2">
      <c t="s" r="A9" s="3">
        <v>414</v>
      </c>
    </row>
    <row r="10" spans="1:2">
      <c t="s" r="A10" s="4">
        <v>415</v>
      </c>
      <c t="n" r="B10" s="8">
        <v>6.86</v>
      </c>
    </row>
    <row r="11" spans="1:2">
      <c t="s" r="A11" s="4">
        <v>416</v>
      </c>
      <c t="n" r="B11" s="12">
        <v>22.25</v>
      </c>
    </row>
    <row r="12" spans="1:2">
      <c t="s" r="A12" s="4">
        <v>417</v>
      </c>
      <c t="n" r="B12" s="12">
        <v>6.4</v>
      </c>
    </row>
    <row r="13" spans="1:2">
      <c t="s" r="A13" s="4">
        <v>418</v>
      </c>
      <c t="n" r="B13" s="12">
        <v>4.19</v>
      </c>
    </row>
    <row r="14" spans="1:2">
      <c t="s" r="A14" s="4">
        <v>419</v>
      </c>
      <c t="n" r="B14" s="8">
        <v>8.699999999999999</v>
      </c>
    </row>
    <row r="15" spans="1:2">
      <c t="s" r="A15" s="4">
        <v>420</v>
      </c>
    </row>
    <row r="16" spans="1:2">
      <c t="s" r="A16" s="3">
        <v>414</v>
      </c>
    </row>
    <row r="17" spans="1:2">
      <c t="s" r="A17" s="4">
        <v>421</v>
      </c>
      <c t="n" r="B17" s="10">
        <v>3.2</v>
      </c>
    </row>
    <row r="18" spans="1:2">
      <c t="s" r="A18" s="4">
        <v>422</v>
      </c>
      <c t="s" r="B18" s="4">
        <v>423</v>
      </c>
    </row>
    <row r="19" spans="1:2">
      <c t="s" r="A19" s="4">
        <v>424</v>
      </c>
      <c t="n" r="B19" s="8">
        <v>11.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425</v>
      </c>
      <c t="s" r="B1" s="2">
        <v>1</v>
      </c>
    </row>
    <row r="2" spans="1:2">
      <c t="s" r="B2" s="2">
        <v>407</v>
      </c>
    </row>
    <row r="3" spans="1:2">
      <c t="s" r="A3" s="3">
        <v>426</v>
      </c>
    </row>
    <row r="4" spans="1:2">
      <c t="s" r="A4" s="4">
        <v>409</v>
      </c>
      <c t="n" r="B4" s="6">
        <v>1312651</v>
      </c>
    </row>
    <row r="5" spans="1:2">
      <c t="s" r="A5" s="4">
        <v>427</v>
      </c>
      <c t="n" r="B5" s="6">
        <v>798611</v>
      </c>
    </row>
    <row r="6" spans="1:2">
      <c t="s" r="A6" s="4">
        <v>428</v>
      </c>
      <c t="n" r="B6" s="6">
        <v>-523751</v>
      </c>
    </row>
    <row r="7" spans="1:2">
      <c t="s" r="A7" s="4">
        <v>429</v>
      </c>
      <c t="n" r="B7" s="6">
        <v>-154342</v>
      </c>
    </row>
    <row r="8" spans="1:2">
      <c t="s" r="A8" s="4">
        <v>413</v>
      </c>
      <c t="n" r="B8" s="6">
        <v>1433169</v>
      </c>
    </row>
    <row r="9" spans="1:2">
      <c t="s" r="A9" s="3">
        <v>430</v>
      </c>
    </row>
    <row r="10" spans="1:2">
      <c t="s" r="A10" s="4">
        <v>431</v>
      </c>
      <c t="n" r="B10" s="8">
        <v>19.09</v>
      </c>
    </row>
    <row r="11" spans="1:2">
      <c t="s" r="A11" s="4">
        <v>432</v>
      </c>
      <c t="n" r="B11" s="12">
        <v>25.75</v>
      </c>
    </row>
    <row r="12" spans="1:2">
      <c t="s" r="A12" s="4">
        <v>433</v>
      </c>
      <c t="n" r="B12" s="12">
        <v>15.7</v>
      </c>
    </row>
    <row r="13" spans="1:2">
      <c t="s" r="A13" s="4">
        <v>434</v>
      </c>
      <c t="n" r="B13" s="12">
        <v>22.38</v>
      </c>
    </row>
    <row r="14" spans="1:2">
      <c t="s" r="A14" s="4">
        <v>435</v>
      </c>
      <c t="n" r="B14" s="8">
        <v>23.68</v>
      </c>
    </row>
    <row r="15" spans="1:2">
      <c t="s" r="A15" s="4">
        <v>421</v>
      </c>
      <c t="n" r="B15" s="10">
        <v>24.4</v>
      </c>
    </row>
    <row r="16" spans="1:2">
      <c t="s" r="A16" s="4">
        <v>422</v>
      </c>
      <c t="s" r="B16" s="4">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7</v>
      </c>
      <c t="s" r="B1" s="2">
        <v>1</v>
      </c>
    </row>
    <row r="2" spans="1:3">
      <c t="s" r="B2" s="2">
        <v>2</v>
      </c>
      <c t="s" r="C2" s="2">
        <v>68</v>
      </c>
    </row>
    <row r="3" spans="1:3">
      <c t="s" r="A3" s="3">
        <v>387</v>
      </c>
    </row>
    <row r="4" spans="1:3">
      <c t="s" r="A4" s="4">
        <v>438</v>
      </c>
      <c t="n" r="B4" s="6">
        <v>302226</v>
      </c>
    </row>
    <row r="5" spans="1:3">
      <c t="s" r="A5" s="4">
        <v>439</v>
      </c>
    </row>
    <row r="6" spans="1:3">
      <c t="s" r="A6" s="3">
        <v>387</v>
      </c>
    </row>
    <row r="7" spans="1:3">
      <c t="s" r="A7" s="4">
        <v>422</v>
      </c>
      <c t="s" r="B7" s="4">
        <v>440</v>
      </c>
    </row>
    <row r="8" spans="1:3">
      <c t="s" r="A8" s="4">
        <v>438</v>
      </c>
      <c t="n" r="B8" s="6">
        <v>44877</v>
      </c>
      <c t="n" r="C8" s="6">
        <v>50000</v>
      </c>
    </row>
    <row r="9" spans="1:3">
      <c t="s" r="A9" s="4">
        <v>441</v>
      </c>
      <c t="n" r="B9" s="10">
        <v>0.1</v>
      </c>
    </row>
    <row r="10" spans="1:3">
      <c t="s" r="A10" s="4">
        <v>442</v>
      </c>
    </row>
    <row r="11" spans="1:3">
      <c t="s" r="A11" s="3">
        <v>387</v>
      </c>
    </row>
    <row r="12" spans="1:3">
      <c t="s" r="A12" s="4">
        <v>443</v>
      </c>
      <c t="s" r="B12" s="4">
        <v>405</v>
      </c>
    </row>
    <row r="13" spans="1:3">
      <c t="s" r="A13" s="4">
        <v>444</v>
      </c>
    </row>
    <row r="14" spans="1:3">
      <c t="s" r="A14" s="3">
        <v>387</v>
      </c>
    </row>
    <row r="15" spans="1:3">
      <c t="s" r="A15" s="4">
        <v>443</v>
      </c>
      <c t="s" r="B15" s="4">
        <v>4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6</v>
      </c>
      <c t="s" r="B1" s="2">
        <v>447</v>
      </c>
      <c t="s" r="C1" s="2">
        <v>2</v>
      </c>
    </row>
    <row r="2" spans="1:3">
      <c t="s" r="A2" s="3">
        <v>387</v>
      </c>
    </row>
    <row r="3" spans="1:3">
      <c t="s" r="A3" s="4">
        <v>448</v>
      </c>
      <c t="n" r="B3" s="10">
        <v>-0.3</v>
      </c>
    </row>
    <row r="4" spans="1:3">
      <c t="s" r="A4" s="4">
        <v>449</v>
      </c>
      <c t="n" r="C4" s="10">
        <v>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0</v>
      </c>
      <c t="s" r="B1" s="2">
        <v>67</v>
      </c>
      <c t="s" r="D1" s="2">
        <v>1</v>
      </c>
    </row>
    <row r="2" spans="1:5">
      <c t="s" r="B2" s="2">
        <v>2</v>
      </c>
      <c t="s" r="C2" s="2">
        <v>68</v>
      </c>
      <c t="s" r="D2" s="2">
        <v>2</v>
      </c>
      <c t="s" r="E2" s="2">
        <v>68</v>
      </c>
    </row>
    <row r="3" spans="1:5">
      <c t="s" r="A3" s="3">
        <v>451</v>
      </c>
    </row>
    <row r="4" spans="1:5">
      <c t="s" r="A4" s="4">
        <v>83</v>
      </c>
      <c t="n" r="B4" s="7">
        <v>5189</v>
      </c>
      <c t="n" r="C4" s="7">
        <v>2147</v>
      </c>
      <c t="n" r="D4" s="7">
        <v>-9583</v>
      </c>
      <c t="n" r="E4" s="7">
        <v>1196</v>
      </c>
    </row>
    <row r="5" spans="1:5">
      <c t="s" r="A5" s="3">
        <v>452</v>
      </c>
    </row>
    <row r="6" spans="1:5">
      <c t="s" r="A6" s="4">
        <v>86</v>
      </c>
      <c t="n" r="B6" s="6">
        <v>39745125</v>
      </c>
      <c t="n" r="C6" s="6">
        <v>38881183</v>
      </c>
      <c t="n" r="D6" s="6">
        <v>39510075</v>
      </c>
      <c t="n" r="E6" s="6">
        <v>38640269</v>
      </c>
    </row>
    <row r="7" spans="1:5">
      <c t="s" r="A7" s="4">
        <v>453</v>
      </c>
      <c t="n" r="B7" s="6">
        <v>1847443</v>
      </c>
      <c t="n" r="C7" s="6">
        <v>1979410</v>
      </c>
      <c t="n" r="D7" s="6">
        <v>0</v>
      </c>
      <c t="n" r="E7" s="6">
        <v>2083992</v>
      </c>
    </row>
    <row r="8" spans="1:5">
      <c t="s" r="A8" s="4">
        <v>89</v>
      </c>
      <c t="n" r="B8" s="6">
        <v>41592568</v>
      </c>
      <c t="n" r="C8" s="6">
        <v>40860593</v>
      </c>
      <c t="n" r="D8" s="6">
        <v>39510075</v>
      </c>
      <c t="n" r="E8" s="6">
        <v>40724261</v>
      </c>
    </row>
    <row r="9" spans="1:5">
      <c t="s" r="A9" s="3">
        <v>454</v>
      </c>
    </row>
    <row r="10" spans="1:5">
      <c t="s" r="A10" s="4">
        <v>85</v>
      </c>
      <c t="n" r="B10" s="8">
        <v>0.13</v>
      </c>
      <c t="n" r="C10" s="8">
        <v>0.06</v>
      </c>
      <c t="n" r="D10" s="8">
        <v>-0.24</v>
      </c>
      <c t="n" r="E10" s="8">
        <v>0.03</v>
      </c>
    </row>
    <row r="11" spans="1:5">
      <c t="s" r="A11" s="4">
        <v>88</v>
      </c>
      <c t="n" r="B11" s="8">
        <v>0.12</v>
      </c>
      <c t="n" r="C11" s="8">
        <v>0.05</v>
      </c>
      <c t="n" r="D11" s="8">
        <v>-0.24</v>
      </c>
      <c t="n" r="E11" s="8">
        <v>0.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5</v>
      </c>
      <c t="s" r="B1" s="2">
        <v>67</v>
      </c>
      <c t="s" r="D1" s="2">
        <v>1</v>
      </c>
    </row>
    <row r="2" spans="1:5">
      <c t="s" r="B2" s="2">
        <v>2</v>
      </c>
      <c t="s" r="C2" s="2">
        <v>68</v>
      </c>
      <c t="s" r="D2" s="2">
        <v>2</v>
      </c>
      <c t="s" r="E2" s="2">
        <v>68</v>
      </c>
    </row>
    <row r="3" spans="1:5">
      <c t="s" r="A3" s="3">
        <v>456</v>
      </c>
    </row>
    <row r="4" spans="1:5">
      <c t="s" r="A4" s="4">
        <v>457</v>
      </c>
      <c t="n" r="B4" s="6">
        <v>61609</v>
      </c>
      <c t="n" r="C4" s="6">
        <v>65432</v>
      </c>
      <c t="n" r="D4" s="6">
        <v>1792282</v>
      </c>
      <c t="n" r="E4" s="6">
        <v>45587</v>
      </c>
    </row>
    <row r="5" spans="1:5">
      <c t="s" r="A5" s="4">
        <v>458</v>
      </c>
    </row>
    <row r="6" spans="1:5">
      <c t="s" r="A6" s="3">
        <v>456</v>
      </c>
    </row>
    <row r="7" spans="1:5">
      <c t="s" r="A7" s="4">
        <v>457</v>
      </c>
      <c t="n" r="B7" s="6">
        <v>45622</v>
      </c>
      <c t="n" r="C7" s="6">
        <v>45622</v>
      </c>
      <c t="n" r="D7" s="6">
        <v>1326334</v>
      </c>
      <c t="n" r="E7" s="6">
        <v>37433</v>
      </c>
    </row>
    <row r="8" spans="1:5">
      <c t="s" r="A8" s="4">
        <v>459</v>
      </c>
    </row>
    <row r="9" spans="1:5">
      <c t="s" r="A9" s="3">
        <v>456</v>
      </c>
    </row>
    <row r="10" spans="1:5">
      <c t="s" r="A10" s="4">
        <v>457</v>
      </c>
      <c t="n" r="B10" s="6">
        <v>6424</v>
      </c>
      <c t="n" r="C10" s="6">
        <v>19810</v>
      </c>
      <c t="n" r="D10" s="6">
        <v>465948</v>
      </c>
      <c t="n" r="E10" s="6">
        <v>8154</v>
      </c>
    </row>
    <row r="11" spans="1:5">
      <c t="s" r="A11" s="4">
        <v>460</v>
      </c>
    </row>
    <row r="12" spans="1:5">
      <c t="s" r="A12" s="3">
        <v>456</v>
      </c>
    </row>
    <row r="13" spans="1:5">
      <c t="s" r="A13" s="4">
        <v>457</v>
      </c>
      <c t="n" r="B13" s="6">
        <v>9563</v>
      </c>
      <c t="n" r="C13" s="6">
        <v>0</v>
      </c>
      <c t="n" r="D13" s="6">
        <v>0</v>
      </c>
      <c t="n" r="E13" s="6">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461</v>
      </c>
      <c t="s" r="B1" s="2">
        <v>67</v>
      </c>
      <c t="s" r="D1" s="2">
        <v>1</v>
      </c>
    </row>
    <row r="2" spans="1:5">
      <c t="s" r="B2" s="2">
        <v>2</v>
      </c>
      <c t="s" r="C2" s="2">
        <v>68</v>
      </c>
      <c t="s" r="D2" s="2">
        <v>2</v>
      </c>
      <c t="s" r="E2" s="2">
        <v>68</v>
      </c>
    </row>
    <row r="3" spans="1:5">
      <c t="s" r="A3" s="3">
        <v>155</v>
      </c>
    </row>
    <row r="4" spans="1:5">
      <c t="s" r="A4" s="4">
        <v>462</v>
      </c>
      <c t="n" r="B4" s="7">
        <v>6972</v>
      </c>
      <c t="n" r="C4" s="7">
        <v>160</v>
      </c>
      <c t="n" r="D4" s="7">
        <v>9053</v>
      </c>
      <c t="n" r="E4" s="7">
        <v>231</v>
      </c>
    </row>
    <row r="5" spans="1:5">
      <c t="s" r="A5" s="4">
        <v>381</v>
      </c>
      <c t="n" r="B5" s="7">
        <v>7100</v>
      </c>
      <c t="n" r="D5" s="7">
        <v>7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v>
      </c>
      <c t="s" r="B1" s="2">
        <v>67</v>
      </c>
      <c t="s" r="D1" s="2">
        <v>1</v>
      </c>
    </row>
    <row r="2" spans="1:5">
      <c t="s" r="B2" s="2">
        <v>2</v>
      </c>
      <c t="s" r="C2" s="2">
        <v>68</v>
      </c>
      <c t="s" r="D2" s="2">
        <v>2</v>
      </c>
      <c t="s" r="E2" s="2">
        <v>68</v>
      </c>
    </row>
    <row r="3" spans="1:5">
      <c t="s" r="A3" s="3">
        <v>91</v>
      </c>
    </row>
    <row r="4" spans="1:5">
      <c t="s" r="A4" s="4">
        <v>83</v>
      </c>
      <c t="n" r="B4" s="7">
        <v>5189</v>
      </c>
      <c t="n" r="C4" s="7">
        <v>2147</v>
      </c>
      <c t="n" r="D4" s="7">
        <v>-9583</v>
      </c>
      <c t="n" r="E4" s="7">
        <v>1196</v>
      </c>
    </row>
    <row r="5" spans="1:5">
      <c t="s" r="A5" s="3">
        <v>92</v>
      </c>
    </row>
    <row r="6" spans="1:5">
      <c t="s" r="A6" s="4">
        <v>93</v>
      </c>
      <c t="n" r="B6" s="6">
        <v>-680</v>
      </c>
      <c t="n" r="C6" s="6">
        <v>-661</v>
      </c>
      <c t="n" r="D6" s="6">
        <v>-3009</v>
      </c>
      <c t="n" r="E6" s="6">
        <v>-451</v>
      </c>
    </row>
    <row r="7" spans="1:5">
      <c t="s" r="A7" s="4">
        <v>94</v>
      </c>
      <c t="n" r="B7" s="6">
        <v>-1</v>
      </c>
      <c t="n" r="C7" s="6">
        <v>2</v>
      </c>
      <c t="n" r="D7" s="6">
        <v>21</v>
      </c>
      <c t="n" r="E7" s="6">
        <v>7</v>
      </c>
    </row>
    <row r="8" spans="1:5">
      <c t="s" r="A8" s="4">
        <v>95</v>
      </c>
      <c t="n" r="B8" s="6">
        <v>-681</v>
      </c>
      <c t="n" r="C8" s="6">
        <v>-659</v>
      </c>
      <c t="n" r="D8" s="6">
        <v>-2988</v>
      </c>
      <c t="n" r="E8" s="6">
        <v>-444</v>
      </c>
    </row>
    <row r="9" spans="1:5">
      <c t="s" r="A9" s="4">
        <v>96</v>
      </c>
      <c t="n" r="B9" s="7">
        <v>4508</v>
      </c>
      <c t="n" r="C9" s="7">
        <v>1488</v>
      </c>
      <c t="n" r="D9" s="7">
        <v>-12571</v>
      </c>
      <c t="n" r="E9" s="7">
        <v>7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t="s" r="A1" s="1">
        <v>463</v>
      </c>
      <c t="s" r="B1" s="2">
        <v>67</v>
      </c>
      <c t="s" r="E1" s="2">
        <v>464</v>
      </c>
      <c t="s" r="F1" s="2">
        <v>1</v>
      </c>
    </row>
    <row r="2" spans="1:8">
      <c t="s" r="B2" s="2">
        <v>309</v>
      </c>
      <c t="s" r="C2" s="2">
        <v>465</v>
      </c>
      <c t="s" r="D2" s="2">
        <v>466</v>
      </c>
      <c t="s" r="E2" s="2">
        <v>465</v>
      </c>
      <c t="s" r="F2" s="2">
        <v>467</v>
      </c>
      <c t="s" r="G2" s="2">
        <v>466</v>
      </c>
      <c t="s" r="H2" s="2">
        <v>468</v>
      </c>
    </row>
    <row r="3" spans="1:8">
      <c t="s" r="A3" s="3">
        <v>158</v>
      </c>
    </row>
    <row r="4" spans="1:8">
      <c t="s" r="A4" s="4">
        <v>469</v>
      </c>
      <c t="n" r="F4" s="6">
        <v>1</v>
      </c>
    </row>
    <row r="5" spans="1:8">
      <c t="s" r="A5" s="4">
        <v>470</v>
      </c>
      <c t="n" r="F5" s="6">
        <v>1</v>
      </c>
    </row>
    <row r="6" spans="1:8">
      <c t="s" r="A6" s="3">
        <v>471</v>
      </c>
    </row>
    <row r="7" spans="1:8">
      <c t="s" r="A7" s="4">
        <v>70</v>
      </c>
      <c t="n" r="B7" s="7">
        <v>95157</v>
      </c>
      <c t="n" r="D7" s="7">
        <v>61202</v>
      </c>
      <c t="n" r="F7" s="7">
        <v>249091</v>
      </c>
      <c t="n" r="G7" s="7">
        <v>177191</v>
      </c>
    </row>
    <row r="8" spans="1:8">
      <c t="s" r="A8" s="4">
        <v>33</v>
      </c>
      <c t="n" r="B8" s="6">
        <v>9637</v>
      </c>
      <c t="n" r="F8" s="6">
        <v>9637</v>
      </c>
      <c t="n" r="H8" s="7">
        <v>6969</v>
      </c>
    </row>
    <row r="9" spans="1:8">
      <c t="s" r="A9" s="4">
        <v>472</v>
      </c>
    </row>
    <row r="10" spans="1:8">
      <c t="s" r="A10" s="3">
        <v>471</v>
      </c>
    </row>
    <row r="11" spans="1:8">
      <c t="s" r="A11" s="4">
        <v>70</v>
      </c>
      <c t="n" r="B11" s="6">
        <v>42705</v>
      </c>
      <c t="n" r="D11" s="6">
        <v>29298</v>
      </c>
      <c t="n" r="F11" s="6">
        <v>106843</v>
      </c>
      <c t="n" r="G11" s="6">
        <v>87501</v>
      </c>
    </row>
    <row r="12" spans="1:8">
      <c t="s" r="A12" s="4">
        <v>473</v>
      </c>
    </row>
    <row r="13" spans="1:8">
      <c t="s" r="A13" s="3">
        <v>471</v>
      </c>
    </row>
    <row r="14" spans="1:8">
      <c t="s" r="A14" s="4">
        <v>70</v>
      </c>
      <c t="n" r="B14" s="6">
        <v>52452</v>
      </c>
      <c t="n" r="D14" s="6">
        <v>31904</v>
      </c>
      <c t="n" r="F14" s="6">
        <v>142248</v>
      </c>
      <c t="n" r="G14" s="6">
        <v>89690</v>
      </c>
    </row>
    <row r="15" spans="1:8">
      <c t="s" r="A15" s="4">
        <v>474</v>
      </c>
    </row>
    <row r="16" spans="1:8">
      <c t="s" r="A16" s="3">
        <v>471</v>
      </c>
    </row>
    <row r="17" spans="1:8">
      <c t="s" r="A17" s="4">
        <v>70</v>
      </c>
      <c t="n" r="B17" s="6">
        <v>74226</v>
      </c>
      <c t="n" r="D17" s="6">
        <v>46602</v>
      </c>
      <c t="n" r="F17" s="6">
        <v>199811</v>
      </c>
      <c t="n" r="G17" s="6">
        <v>133267</v>
      </c>
    </row>
    <row r="18" spans="1:8">
      <c t="s" r="A18" s="4">
        <v>475</v>
      </c>
    </row>
    <row r="19" spans="1:8">
      <c t="s" r="A19" s="3">
        <v>471</v>
      </c>
    </row>
    <row r="20" spans="1:8">
      <c t="s" r="A20" s="4">
        <v>33</v>
      </c>
      <c t="n" r="B20" s="6">
        <v>6717</v>
      </c>
      <c t="n" r="F20" s="6">
        <v>6717</v>
      </c>
      <c t="n" r="H20" s="6">
        <v>6691</v>
      </c>
    </row>
    <row r="21" spans="1:8">
      <c t="s" r="A21" s="4">
        <v>476</v>
      </c>
    </row>
    <row r="22" spans="1:8">
      <c t="s" r="A22" s="3">
        <v>471</v>
      </c>
    </row>
    <row r="23" spans="1:8">
      <c t="s" r="A23" s="4">
        <v>70</v>
      </c>
      <c t="n" r="B23" s="6">
        <v>20931</v>
      </c>
      <c t="n" r="D23" s="6">
        <v>14600</v>
      </c>
      <c t="n" r="F23" s="6">
        <v>49280</v>
      </c>
      <c t="n" r="G23" s="6">
        <v>43924</v>
      </c>
    </row>
    <row r="24" spans="1:8">
      <c t="s" r="A24" s="4">
        <v>477</v>
      </c>
    </row>
    <row r="25" spans="1:8">
      <c t="s" r="A25" s="3">
        <v>471</v>
      </c>
    </row>
    <row r="26" spans="1:8">
      <c t="s" r="A26" s="4">
        <v>33</v>
      </c>
      <c t="n" r="B26" s="6">
        <v>2680</v>
      </c>
      <c t="n" r="F26" s="6">
        <v>2680</v>
      </c>
      <c t="n" r="H26" s="6">
        <v>0</v>
      </c>
    </row>
    <row r="27" spans="1:8">
      <c t="s" r="A27" s="4">
        <v>478</v>
      </c>
    </row>
    <row r="28" spans="1:8">
      <c t="s" r="A28" s="3">
        <v>471</v>
      </c>
    </row>
    <row r="29" spans="1:8">
      <c t="s" r="A29" s="4">
        <v>33</v>
      </c>
      <c t="n" r="B29" s="6">
        <v>240</v>
      </c>
      <c t="n" r="F29" s="6">
        <v>240</v>
      </c>
      <c t="n" r="H29" s="7">
        <v>278</v>
      </c>
    </row>
    <row r="30" spans="1:8">
      <c t="s" r="A30" s="4">
        <v>479</v>
      </c>
    </row>
    <row r="31" spans="1:8">
      <c t="s" r="A31" s="3">
        <v>471</v>
      </c>
    </row>
    <row r="32" spans="1:8">
      <c t="s" r="A32" s="4">
        <v>70</v>
      </c>
      <c t="n" r="B32" s="7">
        <v>69200</v>
      </c>
      <c t="n" r="C32" s="7">
        <v>67800</v>
      </c>
      <c t="n" r="D32" s="7">
        <v>42400</v>
      </c>
      <c t="n" r="E32" s="7">
        <v>116200</v>
      </c>
      <c t="n" r="F32" s="7">
        <v>185400</v>
      </c>
      <c t="n" r="G32" s="7">
        <v>122900</v>
      </c>
    </row>
    <row r="33" spans="1:8">
      <c t="s" r="A33" s="4">
        <v>480</v>
      </c>
    </row>
    <row r="34" spans="1:8">
      <c t="s" r="A34" s="3">
        <v>471</v>
      </c>
    </row>
    <row r="35" spans="1:8">
      <c t="s" r="A35" s="4">
        <v>70</v>
      </c>
      <c t="n" r="C35" s="7">
        <v>-3800</v>
      </c>
      <c t="n" r="E35" s="7">
        <v>-6700</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68</v>
      </c>
    </row>
    <row r="3" spans="1:3">
      <c t="s" r="A3" s="3">
        <v>98</v>
      </c>
    </row>
    <row r="4" spans="1:3">
      <c t="s" r="A4" s="4">
        <v>83</v>
      </c>
      <c t="n" r="B4" s="7">
        <v>-9583</v>
      </c>
      <c t="n" r="C4" s="7">
        <v>1196</v>
      </c>
    </row>
    <row r="5" spans="1:3">
      <c t="s" r="A5" s="3">
        <v>99</v>
      </c>
    </row>
    <row r="6" spans="1:3">
      <c t="s" r="A6" s="4">
        <v>100</v>
      </c>
      <c t="n" r="B6" s="6">
        <v>2468</v>
      </c>
      <c t="n" r="C6" s="6">
        <v>1712</v>
      </c>
    </row>
    <row r="7" spans="1:3">
      <c t="s" r="A7" s="4">
        <v>101</v>
      </c>
      <c t="n" r="B7" s="6">
        <v>12805</v>
      </c>
      <c t="n" r="C7" s="6">
        <v>10261</v>
      </c>
    </row>
    <row r="8" spans="1:3">
      <c t="s" r="A8" s="4">
        <v>102</v>
      </c>
      <c t="n" r="B8" s="6">
        <v>8232</v>
      </c>
      <c t="n" r="C8" s="6">
        <v>0</v>
      </c>
    </row>
    <row r="9" spans="1:3">
      <c t="s" r="A9" s="4">
        <v>103</v>
      </c>
      <c t="n" r="B9" s="6">
        <v>30</v>
      </c>
      <c t="n" r="C9" s="6">
        <v>63</v>
      </c>
    </row>
    <row r="10" spans="1:3">
      <c t="s" r="A10" s="4">
        <v>104</v>
      </c>
      <c t="n" r="B10" s="6">
        <v>-242</v>
      </c>
      <c t="n" r="C10" s="6">
        <v>270</v>
      </c>
    </row>
    <row r="11" spans="1:3">
      <c t="s" r="A11" s="4">
        <v>105</v>
      </c>
      <c t="n" r="B11" s="6">
        <v>1314</v>
      </c>
      <c t="n" r="C11" s="6">
        <v>403</v>
      </c>
    </row>
    <row r="12" spans="1:3">
      <c t="s" r="A12" s="4">
        <v>106</v>
      </c>
      <c t="n" r="B12" s="6">
        <v>174</v>
      </c>
      <c t="n" r="C12" s="6">
        <v>0</v>
      </c>
    </row>
    <row r="13" spans="1:3">
      <c t="s" r="A13" s="4">
        <v>107</v>
      </c>
      <c t="n" r="B13" s="6">
        <v>-2005</v>
      </c>
      <c t="n" r="C13" s="6">
        <v>0</v>
      </c>
    </row>
    <row r="14" spans="1:3">
      <c t="s" r="A14" s="3">
        <v>108</v>
      </c>
    </row>
    <row r="15" spans="1:3">
      <c t="s" r="A15" s="4">
        <v>109</v>
      </c>
      <c t="n" r="B15" s="6">
        <v>-6925</v>
      </c>
      <c t="n" r="C15" s="6">
        <v>-11773</v>
      </c>
    </row>
    <row r="16" spans="1:3">
      <c t="s" r="A16" s="4">
        <v>28</v>
      </c>
      <c t="n" r="B16" s="6">
        <v>-5928</v>
      </c>
      <c t="n" r="C16" s="6">
        <v>-13698</v>
      </c>
    </row>
    <row r="17" spans="1:3">
      <c t="s" r="A17" s="4">
        <v>110</v>
      </c>
      <c t="n" r="B17" s="6">
        <v>1617</v>
      </c>
      <c t="n" r="C17" s="6">
        <v>-1794</v>
      </c>
    </row>
    <row r="18" spans="1:3">
      <c t="s" r="A18" s="4">
        <v>111</v>
      </c>
      <c t="n" r="B18" s="6">
        <v>11002</v>
      </c>
      <c t="n" r="C18" s="6">
        <v>1681</v>
      </c>
    </row>
    <row r="19" spans="1:3">
      <c t="s" r="A19" s="4">
        <v>112</v>
      </c>
      <c t="n" r="B19" s="6">
        <v>8472</v>
      </c>
      <c t="n" r="C19" s="6">
        <v>17573</v>
      </c>
    </row>
    <row r="20" spans="1:3">
      <c t="s" r="A20" s="4">
        <v>113</v>
      </c>
      <c t="n" r="B20" s="6">
        <v>21431</v>
      </c>
      <c t="n" r="C20" s="6">
        <v>5894</v>
      </c>
    </row>
    <row r="21" spans="1:3">
      <c t="s" r="A21" s="3">
        <v>114</v>
      </c>
    </row>
    <row r="22" spans="1:3">
      <c t="s" r="A22" s="4">
        <v>115</v>
      </c>
      <c t="n" r="B22" s="6">
        <v>-2963</v>
      </c>
      <c t="n" r="C22" s="6">
        <v>-12079</v>
      </c>
    </row>
    <row r="23" spans="1:3">
      <c t="s" r="A23" s="4">
        <v>116</v>
      </c>
      <c t="n" r="B23" s="6">
        <v>8683</v>
      </c>
      <c t="n" r="C23" s="6">
        <v>0</v>
      </c>
    </row>
    <row r="24" spans="1:3">
      <c t="s" r="A24" s="4">
        <v>117</v>
      </c>
      <c t="n" r="B24" s="6">
        <v>5950</v>
      </c>
      <c t="n" r="C24" s="6">
        <v>18260</v>
      </c>
    </row>
    <row r="25" spans="1:3">
      <c t="s" r="A25" s="4">
        <v>118</v>
      </c>
      <c t="n" r="B25" s="6">
        <v>-4970</v>
      </c>
      <c t="n" r="C25" s="6">
        <v>-2332</v>
      </c>
    </row>
    <row r="26" spans="1:3">
      <c t="s" r="A26" s="4">
        <v>119</v>
      </c>
      <c t="n" r="B26" s="6">
        <v>-421</v>
      </c>
      <c t="n" r="C26" s="6">
        <v>94</v>
      </c>
    </row>
    <row r="27" spans="1:3">
      <c t="s" r="A27" s="4">
        <v>120</v>
      </c>
      <c t="n" r="B27" s="6">
        <v>6279</v>
      </c>
      <c t="n" r="C27" s="6">
        <v>3943</v>
      </c>
    </row>
    <row r="28" spans="1:3">
      <c t="s" r="A28" s="3">
        <v>121</v>
      </c>
    </row>
    <row r="29" spans="1:3">
      <c t="s" r="A29" s="4">
        <v>122</v>
      </c>
      <c t="n" r="B29" s="6">
        <v>-93</v>
      </c>
      <c t="n" r="C29" s="6">
        <v>-89</v>
      </c>
    </row>
    <row r="30" spans="1:3">
      <c t="s" r="A30" s="4">
        <v>123</v>
      </c>
      <c t="n" r="B30" s="6">
        <v>2935</v>
      </c>
      <c t="n" r="C30" s="6">
        <v>4136</v>
      </c>
    </row>
    <row r="31" spans="1:3">
      <c t="s" r="A31" s="4">
        <v>124</v>
      </c>
      <c t="n" r="B31" s="6">
        <v>-5271</v>
      </c>
      <c t="n" r="C31" s="6">
        <v>-6577</v>
      </c>
    </row>
    <row r="32" spans="1:3">
      <c t="s" r="A32" s="4">
        <v>125</v>
      </c>
      <c t="n" r="B32" s="6">
        <v>-29</v>
      </c>
      <c t="n" r="C32" s="6">
        <v>26</v>
      </c>
    </row>
    <row r="33" spans="1:3">
      <c t="s" r="A33" s="4">
        <v>126</v>
      </c>
      <c t="n" r="B33" s="6">
        <v>-2458</v>
      </c>
      <c t="n" r="C33" s="6">
        <v>-2504</v>
      </c>
    </row>
    <row r="34" spans="1:3">
      <c t="s" r="A34" s="4">
        <v>127</v>
      </c>
      <c t="n" r="B34" s="6">
        <v>-593</v>
      </c>
      <c t="n" r="C34" s="6">
        <v>-364</v>
      </c>
    </row>
    <row r="35" spans="1:3">
      <c t="s" r="A35" s="4">
        <v>128</v>
      </c>
      <c t="n" r="B35" s="6">
        <v>24659</v>
      </c>
      <c t="n" r="C35" s="6">
        <v>6969</v>
      </c>
    </row>
    <row r="36" spans="1:3">
      <c t="s" r="A36" s="4">
        <v>129</v>
      </c>
      <c t="n" r="B36" s="6">
        <v>35710</v>
      </c>
      <c t="n" r="C36" s="6">
        <v>28649</v>
      </c>
    </row>
    <row r="37" spans="1:3">
      <c t="s" r="A37" s="4">
        <v>130</v>
      </c>
      <c t="n" r="B37" s="7">
        <v>60369</v>
      </c>
      <c t="n" r="C37" s="7">
        <v>35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2</v>
      </c>
    </row>
    <row r="4" spans="1:2">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Fair Value of Financial Instrum</vt:lpstr>
      <vt:lpstr>Balance Sheet and Statement of </vt:lpstr>
      <vt:lpstr>Intangible Asset, Net</vt:lpstr>
      <vt:lpstr>Related Party Transactions</vt:lpstr>
      <vt:lpstr>Commitments and Contingencies</vt:lpstr>
      <vt:lpstr>Stock-Based Compensation Expens</vt:lpstr>
      <vt:lpstr>Net Income (Loss) Per Share</vt:lpstr>
      <vt:lpstr>Income Taxes</vt:lpstr>
      <vt:lpstr>Segment Information</vt:lpstr>
      <vt:lpstr>Basis of Presentation and Sum17</vt:lpstr>
      <vt:lpstr>Fair Value of Financial Instr18</vt:lpstr>
      <vt:lpstr>Balance Sheet and Statement o19</vt:lpstr>
      <vt:lpstr>Intangible Asset, Net (Tables)</vt:lpstr>
      <vt:lpstr>Commitments and Contingencies (</vt:lpstr>
      <vt:lpstr>Stock-Based Compensation Expe22</vt:lpstr>
      <vt:lpstr>Net Income (Loss) Per Share (Ta</vt:lpstr>
      <vt:lpstr>Segment Information (Tables)</vt:lpstr>
      <vt:lpstr>Basis of Presentation and Sum25</vt:lpstr>
      <vt:lpstr>Basis of Presentation and Sum26</vt:lpstr>
      <vt:lpstr>Fair Value of Financial Instr27</vt:lpstr>
      <vt:lpstr>Balance Sheet and Statement o28</vt:lpstr>
      <vt:lpstr>Balance Sheet and Statement o29</vt:lpstr>
      <vt:lpstr>Balance Sheet and Statement o30</vt:lpstr>
      <vt:lpstr>Balance Sheet and Statement o31</vt:lpstr>
      <vt:lpstr>Balance Sheet and Statement o32</vt:lpstr>
      <vt:lpstr>Balance Sheet and Statement o33</vt:lpstr>
      <vt:lpstr>Balance Sheet and Statement o34</vt:lpstr>
      <vt:lpstr>Intangible Asset, Net - Compone</vt:lpstr>
      <vt:lpstr>Intangible Asset, Net - Amortiz</vt:lpstr>
      <vt:lpstr>Intangible Asset, Net - Estimat</vt:lpstr>
      <vt:lpstr>Related Party Transactions (Det</vt:lpstr>
      <vt:lpstr>Commitments and Contingencies -</vt:lpstr>
      <vt:lpstr>Commitments and Contingencies40</vt:lpstr>
      <vt:lpstr>Stock-Based Compensation Expe41</vt:lpstr>
      <vt:lpstr>Stock-Based Compensation Expe42</vt:lpstr>
      <vt:lpstr>Stock-Based Compensation Expe43</vt:lpstr>
      <vt:lpstr>Stock-Based Compensation Expe44</vt:lpstr>
      <vt:lpstr>Stock-Based Compensation Expe45</vt:lpstr>
      <vt:lpstr>Stock-Based Compensation Expe46</vt:lpstr>
      <vt:lpstr>Net Income (Loss) Per Share - S</vt:lpstr>
      <vt:lpstr>Net Income (Loss) Per Share - O</vt:lpstr>
      <vt:lpstr>Income Tax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4:01Z</dcterms:created>
  <dcterms:modified xmlns:dcterms="http://purl.org/dc/terms/" xmlns:xsi="http://www.w3.org/2001/XMLSchema-instance" xsi:type="dcterms:W3CDTF">2016-11-09T17:14:01Z</dcterms:modified>
  <dc:title xmlns:dc="http://purl.org/dc/elements/1.1/">Untitled</dc:title>
  <dc:description xmlns:dc="http://purl.org/dc/elements/1.1/"/>
  <dc:subject xmlns:dc="http://purl.org/dc/elements/1.1/"/>
  <cp:keywords/>
  <cp:category/>
</cp:coreProperties>
</file>